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1. THE COMPANY AND SUMMARY OF S" sheetId="7" r:id="rId7"/>
    <s:sheet name="2. NET LOSS PER COMMON SHARE" sheetId="8" r:id="rId8"/>
    <s:sheet name="3. BALANCE SHEET DETAIL" sheetId="9" r:id="rId9"/>
    <s:sheet name="4. INCOME TAXES" sheetId="10" r:id="rId10"/>
    <s:sheet name="5. FINANCIAL INSTRUMENTS" sheetId="11" r:id="rId11"/>
    <s:sheet name="6. COMMITMENTS AND CONTINGENCIE" sheetId="12" r:id="rId12"/>
    <s:sheet name="7. STOCK- BASED COMPENSATION" sheetId="13" r:id="rId13"/>
    <s:sheet name="8. SEGMENT AND GEOGRAPHIC INFOR" sheetId="14" r:id="rId14"/>
    <s:sheet name="1. THE COMPANY AND SUMMARY OF15" sheetId="15" r:id="rId15"/>
    <s:sheet name="2. NET LOSS PER COMMON SHARE (T" sheetId="16" r:id="rId16"/>
    <s:sheet name="3. BALANCE SHEET DETAIL (Tables" sheetId="17" r:id="rId17"/>
    <s:sheet name="5. FINANCIAL INSTRUMENTS (Table" sheetId="18" r:id="rId18"/>
    <s:sheet name="7. STOCK- BASED COMPENSATION (T" sheetId="19" r:id="rId19"/>
    <s:sheet name="8. SEGMENT AND GEOGRAPHIC INF20" sheetId="20" r:id="rId20"/>
    <s:sheet name="2. NET LOSS PER COMMON SHARE (D" sheetId="21" r:id="rId21"/>
    <s:sheet name="2. NET LOSS PER COMMON SHARE 22" sheetId="22" r:id="rId22"/>
    <s:sheet name="3. BALANCE SHEET DETAIL (Detail" sheetId="23" r:id="rId23"/>
    <s:sheet name="3. BALANCE SHEET DETAIL (Deta24" sheetId="24" r:id="rId24"/>
    <s:sheet name="3. BALANCE SHEET DETAIL (Deta25" sheetId="25" r:id="rId25"/>
    <s:sheet name="3.BALANCE SHEET DETAIL - Proper" sheetId="26" r:id="rId26"/>
    <s:sheet name="3. BALANCE SHEET DETAIL (Deta27" sheetId="27" r:id="rId27"/>
    <s:sheet name="3. BALANCE SHEET DETAIL (Deta28" sheetId="28" r:id="rId28"/>
    <s:sheet name="3. BALANCE SHEET DETAIL (Deta29" sheetId="29" r:id="rId29"/>
    <s:sheet name="4. INCOME TAXES (Details 4)" sheetId="30" r:id="rId30"/>
    <s:sheet name="5. FINANCIAL INSTRUMENTS (Detai" sheetId="31" r:id="rId31"/>
    <s:sheet name="5. FINANCIAL INSTRUMENTS (Det32" sheetId="32" r:id="rId32"/>
    <s:sheet name="5. FINANCIAL INSTRUMENTS (Det33" sheetId="33" r:id="rId33"/>
    <s:sheet name="6-COMMITMENTS AND CONTINGENCIES" sheetId="34" r:id="rId34"/>
    <s:sheet name="6-COMMITMENTS AND CONTINGENCI35" sheetId="35" r:id="rId35"/>
    <s:sheet name="7. STOCK- BASED COMPENSATION (D" sheetId="36" r:id="rId36"/>
    <s:sheet name="7. STOCK- BASED COMPENSATION 37" sheetId="37" r:id="rId37"/>
    <s:sheet name="7. STOCK- BASED COMPENSATION 38" sheetId="38" r:id="rId38"/>
    <s:sheet name="7. STOCK- BASED COMPENSATION 39" sheetId="39" r:id="rId39"/>
    <s:sheet name="8. SEGMENT AND GEOGRAPHIC INF40" sheetId="40" r:id="rId40"/>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Sep. 30, 2015</t>
  </si>
  <si>
    <t>Oct. 31, 2015</t>
  </si>
  <si>
    <t>Document And Entity Information</t>
  </si>
  <si>
    <t>Entity Registrant Name</t>
  </si>
  <si>
    <t>GSI TECHNOLOGY INC</t>
  </si>
  <si>
    <t>Entity Central Index Key</t>
  </si>
  <si>
    <t>Document Type</t>
  </si>
  <si>
    <t>10-Q</t>
  </si>
  <si>
    <t>Document Period End Date</t>
  </si>
  <si>
    <t>Sep. 30,
		2015</t>
  </si>
  <si>
    <t>Amendment Flag</t>
  </si>
  <si>
    <t>false</t>
  </si>
  <si>
    <t>Current Fiscal Year End Date</t>
  </si>
  <si>
    <t>--03-31</t>
  </si>
  <si>
    <t>Entity Current Reporting Status</t>
  </si>
  <si>
    <t>Yes</t>
  </si>
  <si>
    <t>Entity Filer Category</t>
  </si>
  <si>
    <t>Accelerated Filer</t>
  </si>
  <si>
    <t>Entity Common Stock, Shares Outstanding</t>
  </si>
  <si>
    <t>Document Fiscal Period Focus</t>
  </si>
  <si>
    <t>Q2</t>
  </si>
  <si>
    <t>Document Fiscal Year Focus</t>
  </si>
  <si>
    <t>CONSOLIDATED BALANCE SHEETS - USD ($) $ in Thousands</t>
  </si>
  <si>
    <t>Mar. 31, 2015</t>
  </si>
  <si>
    <t>ASSETS</t>
  </si>
  <si>
    <t>Cash and cash equivalents</t>
  </si>
  <si>
    <t>Short-term investments</t>
  </si>
  <si>
    <t>Accounts receivable, net</t>
  </si>
  <si>
    <t>Inventories</t>
  </si>
  <si>
    <t>Prepaid expenses and other current assets</t>
  </si>
  <si>
    <t>Total current assets</t>
  </si>
  <si>
    <t>Property and equipment, net</t>
  </si>
  <si>
    <t>Long-term investments</t>
  </si>
  <si>
    <t>Other assets</t>
  </si>
  <si>
    <t>Total assets</t>
  </si>
  <si>
    <t>LIABILITIES AND STOCKHOLDERS' EQUITY</t>
  </si>
  <si>
    <t>Accounts payable</t>
  </si>
  <si>
    <t>Accrued expenses and other liabilities</t>
  </si>
  <si>
    <t>Deferred revenue</t>
  </si>
  <si>
    <t>Total current liabilities</t>
  </si>
  <si>
    <t>Income taxes payable</t>
  </si>
  <si>
    <t>Total liabilities</t>
  </si>
  <si>
    <t>Commitments and contingencies (Note 6)</t>
  </si>
  <si>
    <t xml:space="preserve"> </t>
  </si>
  <si>
    <t>Stockholders' equity:</t>
  </si>
  <si>
    <t>Preferred stock: $0.001 par value authorized: 5,000,000 shares; issued and outstanding: none</t>
  </si>
  <si>
    <t>Common Stock: $0.001 par value authorized: 150,000,000 shares; issued and outstanding: 22,683,866 and 23,128,372 shares, respectively</t>
  </si>
  <si>
    <t>Additional paid-in capital</t>
  </si>
  <si>
    <t>Accumulated other comprehensive income</t>
  </si>
  <si>
    <t>Retained earnings</t>
  </si>
  <si>
    <t>Total stockholders' equity</t>
  </si>
  <si>
    <t>Total liabilities and stockholders' equity</t>
  </si>
  <si>
    <t>CONSOLIDATED 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4</t>
  </si>
  <si>
    <t>Income Statement</t>
  </si>
  <si>
    <t>Net revenues</t>
  </si>
  <si>
    <t>Cost of revenues</t>
  </si>
  <si>
    <t>Gross profit</t>
  </si>
  <si>
    <t>Operating expenses:</t>
  </si>
  <si>
    <t>Research and development</t>
  </si>
  <si>
    <t>Selling, general and administrative</t>
  </si>
  <si>
    <t>Total operating expenses</t>
  </si>
  <si>
    <t>Loss from operations</t>
  </si>
  <si>
    <t>Interest income, net</t>
  </si>
  <si>
    <t>Other income (expense), net</t>
  </si>
  <si>
    <t>Loss before income taxes</t>
  </si>
  <si>
    <t>Provision for income taxes</t>
  </si>
  <si>
    <t>Net loss</t>
  </si>
  <si>
    <t>Net loss per share:</t>
  </si>
  <si>
    <t>Basic</t>
  </si>
  <si>
    <t>Diluted</t>
  </si>
  <si>
    <t>Weighted average shares used in per share calculations:</t>
  </si>
  <si>
    <t>CONSOLIDATED STATEMENTS OF COMPREHENSIVE LOSS - USD ($) $ in Thousands</t>
  </si>
  <si>
    <t>Consolidated Statements Of Comprehensive Loss</t>
  </si>
  <si>
    <t>Net unrealized loss on available-for-sale investments, net of tax</t>
  </si>
  <si>
    <t>Total comprehensive loss</t>
  </si>
  <si>
    <t>CONSOLIDATED STATEMENTS OF CASH FLOWS - USD ($) $ in Thousands</t>
  </si>
  <si>
    <t>Cash flows from operating activities:</t>
  </si>
  <si>
    <t>Adjustments to reconcile net loss to net cash used in operating activities:</t>
  </si>
  <si>
    <t>Allowance for sales returns, doubtful accounts and other</t>
  </si>
  <si>
    <t>Provision for excess and obsolete inventories</t>
  </si>
  <si>
    <t>Depreciation and amortization</t>
  </si>
  <si>
    <t>Stock-based compensation</t>
  </si>
  <si>
    <t>Amortization of bond premium on investments</t>
  </si>
  <si>
    <t>Changes in assets and liabilities:</t>
  </si>
  <si>
    <t>Accounts receivable</t>
  </si>
  <si>
    <t>Inventory</t>
  </si>
  <si>
    <t>Prepaid expenses and other assets</t>
  </si>
  <si>
    <t>Net cash used in operating activities</t>
  </si>
  <si>
    <t>Cash flows from investing activities:</t>
  </si>
  <si>
    <t>Purchase of investments</t>
  </si>
  <si>
    <t>Sales and maturities of short-term investments</t>
  </si>
  <si>
    <t>Purchases of property and equipment</t>
  </si>
  <si>
    <t>Net cash provided by investing activities</t>
  </si>
  <si>
    <t>Cash flows from financing activities:</t>
  </si>
  <si>
    <t>Repurchase of common stock</t>
  </si>
  <si>
    <t>Proceeds from issuance of common stock under employee stock plans</t>
  </si>
  <si>
    <t>Net cash used in financing activities</t>
  </si>
  <si>
    <t>Net increase (decrease) in cash and cash equivalents</t>
  </si>
  <si>
    <t>Cash and cash equivalents at beginning of the year</t>
  </si>
  <si>
    <t>Cash and cash equivalents at end of the period</t>
  </si>
  <si>
    <t>Non-cash financing activities:</t>
  </si>
  <si>
    <t>Purchases of property and equipment through accounts payable and accruals</t>
  </si>
  <si>
    <t>Supplemental cash flow information:</t>
  </si>
  <si>
    <t>Net cash paid (received) for income taxes</t>
  </si>
  <si>
    <t>1. THE COMPANY AND SUMMARY OF SIGNIFICANT ACCOUNTING POLICIES</t>
  </si>
  <si>
    <t>Company And Summary Of Significant Accounting Policies Details Narrative</t>
  </si>
  <si>
    <t>NOTE 1-THE COMPANY AND SUMMARY OF SIGNIFICANT ACCOUNTING POLICIES</t>
  </si>
  <si>
    <t>NOTE 1—THE COMPANY AND SUMMARY OF SIGNIFICANT ACCOUNTING POLICIES
Basis of presentation
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AAP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15.
The consolidated results of operations for the three months and six months ended September 30, 2015 are not necessarily indicative of the results to be expected for the entire fiscal year.
Significant accounting policies
The Company’s significant accounting policies are disclosed in the Company’s Annual Report on Form 10-K for the fiscal year ended March 31, 2015.
Litigation and settlement costs
From time to time, the Company is involved in legal actions. See Note 6 for information regarding litigation that was resolved during the six months ended September 30, 2015 .
Recent accounting pronouncements
In July 2015, the Financial Acco unting Standards Board (“FASB”) issued ASU No. 2015-11, " Simplifying the Measurement of Inventory". This standard update intends to simplify the subsequent measurement of inventory, excluding inventory accounted for under the last-in, first-out or the retail inventory methods. The update replaces the current lower of cost or market test with a lower of cost and net realizable value test. Under the current guidance, market could be replacement cost, net realizable value or net realizable value less an approximately normal profit margin. Net realizable value is the estimated selling price in the ordinary course of business, less reasonably predictable costs of completion, disposal and transportation. The update is effective for reporting periods beginning after December 15, 2016, with early adoption permitted. The Company is currently evaluating the impact of this accounting standard on its consolidated financial statements .
In August 2014, the FASB issued new guidance related to the Company’s responsibility to evaluate whether there is substantial doubt about its ability to continue ongoing business operations and to provide relevant footnote disclosures. The new guidance is effective for fiscal years, and interim periods within those fiscal years, beginning after December 15, 2016. Early adoption is permitted. The adoption of this guidance is not expected to have a material impact on the Company’s consolidated financial statements.
In May 2014, the FASB issued ASU No. 2014-09, " Revenue from Contracts with Customers ." The new accounting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ASU No. 2014-09 provides for one of two methods of transition: retrospective application to each prior period presented; or, recognition of the cumulative effect of retrospective application of the new standard in the period of initial application. The Company is currently evaluating the impact of this accounting standard on its consolidated financial statements.</t>
  </si>
  <si>
    <t>2. NET LOSS PER COMMON SHARE</t>
  </si>
  <si>
    <t>NET LOSS PER COMMON SHARE</t>
  </si>
  <si>
    <t>NOTE 2 - NET LOSS PER COMMON SHARE</t>
  </si>
  <si>
    <t>NOTE 2—NET LOSS PER COMMON SHARE
The Company uses the treasury stock method to calculate the weighted average shares used in computing diluted net loss per share. The following table sets forth the computation of basic and diluted net loss per share:
Three Months Ended September 30,
Six Months Ended September 30,
2015
2014
2015
2014
(In thousands, except per share amounts)
Net loss
$
$
$
$
Denominators:
Weighted average shares—Basic
Dilutive effect of employee stock options
—
—
—
—
Weighted average shares—Dilutive
Net loss per common share—Basic
$
$
$
Net loss per common share—Diluted
$
$
$
The following shares of common stock underlying outstanding stock options, determined on a weighted average basis, were excluded from the computation of diluted net loss per share as they had an anti-dilutive effect:
Three Months Ended September 30,
Six Months Ended September 30,
2015
2014
2015
2014
(In thousands)
Shares underlying options</t>
  </si>
  <si>
    <t>3. BALANCE SHEET DETAIL</t>
  </si>
  <si>
    <t>Balance Sheet Detail</t>
  </si>
  <si>
    <t>NOTE 3 - BALANCE SHEET DETAIL</t>
  </si>
  <si>
    <t>NOTE 3—BALANCE SHEET DETAIL
September 30, 2015
March 31, 2015
(In thousands)
Inventories:
Work-in-progress
$
$
Finished goods
Inventory at distributors
$
$
September 30, 2015
March 31, 2015
(In thousands)
Accounts receivable, net:
Accounts receivable
$
$
Less: Allowances for sales returns, doubtful accounts and other
$
$
September 30, 2015
March 31, 2015
(In thousands)
Prepaid expenses and other current assets:
Prepaid tooling and masks
$
$
Prepaid income taxes
—
Other receivables
Other prepaid expenses
$
$
September 30, 2015
March 31, 2015
(In thousands)
Property and equipment, net:
Computer and other equipment
$
$
Software
Land
Building and building improvements
Furniture and fixtures
Leasehold improvements
Less: Accumulated depreciation and amortization
$
$
Depreciation and amortization expense was $277,000 and $377,000 , respectively, for the three months ended September 30, 2015 and 2014 and $569,000 and $842,000 , respectively , for the six months ended September 30, 2015 and 2014.
September 30, 2015
March 31, 2015
(In thousands)
Other assets:
Non-current deferred income taxes
$
$
Intangibles, net
Deposits
$
$
The following table summarizes the components of intangible assets and related accumulated amortization balances at September 30, 2015 (in thousands):
Gross Carrying Amount
Accumulated Amortization
Net Carrying Amount
Intangible assets:
Product designs
$
$
$
Patents
Software
—
Total
$
$
$
Amortization of intangible assets included in cost of revenues was $41,000 and $44,000 , respectively, for the three months ended September 30, 2015 and 2014 and $82,000 and $89,000 , respectively, for the six months ended September 30, 2015 and 2014.
September 30, 2015
March 31, 2015
(In thousands)
Accrued expenses and other liabilities:
Accrued compensation
$
$
Accrued professional fees
Accrued commissions
Other accrued expenses
$
$</t>
  </si>
  <si>
    <t>4. INCOME TAXES</t>
  </si>
  <si>
    <t>Income Taxes</t>
  </si>
  <si>
    <t>NOTE 4-INCOME TAXES</t>
  </si>
  <si>
    <t>NOTE 4—INCOME TAXES
The current portion of the Company’s unrecognized tax benefits was $0 at both September 30, 2015 and March 31, 2015. The long-term portion at September 30, 2015 and March 31, 2015 was $798,000 and $780,000 , respectively, of which the timing of the resolution is uncertain. As of September 30, 2015, $1,359,000 of unrecognized tax benefits had been recorded as a reduction to net deferred tax assets. As of September 30, 2015 and March 31, 2015, the Company’s net deferred tax assets of $6.5 million and $6.0 million , respectively, were subject to a full valuation allowance.
Management believes that it is reasonably possible that within the next twelve months the Company could have a reduction in uncertain tax benefits of up to $729,000 , including interest and penalties, related to positions taken with respect to credits and loss carryforwards on previously filed tax returns.
The Company’s policy is to include interest and penalties related to unrecognized tax benefits within the provision for income taxes in the Condensed Consolidated Statements of Operations.
The Company is subject to taxation in the United States and various state and foreign jurisdictions. Fiscal years 2012 through 2015 remain open to examination by federal tax authorities, and fiscal years 2011 through 2015 remain open to examination by California tax authorities .
The Company’s estimated annual effective income tax rate was approximately 3.5% and 4.5% as of September 30, 2015 and 2014, respectively. The annual effective tax rate as of September 30, 2015 and 2014 varies from the United States statutory income tax rate primarily due to valuation allowances in the United States whereby pre-tax losses do not result in the recognition of corresponding income tax benefits and expenses and the foreign tax differential.</t>
  </si>
  <si>
    <t>5. FINANCIAL INSTRUMENTS</t>
  </si>
  <si>
    <t>Financial Instruments.</t>
  </si>
  <si>
    <t>NOTE 5-FINANCIAL INSTRUMENTS</t>
  </si>
  <si>
    <t>NOTE 5—FINANCIAL INSTRUMENTS
Fair value measurements
Authoritative accounting guidance for fair value measurements provides a framework for measuring fair value and related disclosures. The guidance applies to all financial assets and financial liabilities that are measured on a recurring basis. The guidance requires fair value measurement to be classified and disclosed in one of the following three categories:
Level 1: Valuations based on quoted prices in active markets for identical assets and liabilities. The fair value of available-for-sale securities included in the Level 1 category is based on quoted prices that are readily and regularly available in an active market. As of September 30, 2015, the Level 1 category included money market funds of $5. 1 million, which were included in cash and cash equivalents on the Condensed Consolidated Balance Sheets.
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 established independent pricing vendors and broker-dealers. As of September 30, 2015, the Level 2 category included short-term investments of $20.9 million and long-term investments of $17.5 million , which were comprised of certificates of deposit, corporate debt securities and government and agency securities.
Level 3: Valuations based on inputs that are unobservable and involve management judgment and the reporting entity’s own assumptions about market participants and pricing. As of September 30, 2015, the Company had no Level 3 financia l assets .
As of September 30, 2015, there were no liabilities measured at fair value on a recurring basis .
The fair value of financial assets measured on a recurring basis is as follows (in thousands):
Fair Value Measurements at Reporting Date Using
Quoted Prices in Active Markets for Identical Assets and Liabilities
Significant Other Observable Inputs
Significant Unobservable Inputs
September 30, 2015
(Level 1)
(Level 2)
(Level 3)
Assets:
Money market funds
$
$
$
—
$
—
Marketable securities
—
—
Total
$
$
$
$
—
Fair Value Measurements at Reporting Date Using
Quoted Prices in Active Markets for Identical Assets and Liabilities
Significant Other Observable Inputs
Significant Unobservable Inputs
March 31, 2015
(Level 1)
(Level 2)
(Level 3)
Assets:
Money market funds
$
$
$
—
$
—
Marketable securities
—
—
Total
$
$
$
$
—
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income in the Condensed Consolidated Balance Sheets. The Company had money market funds of $ 5.1 million and $4.4 million at September 30, 2015 and March 31, 2015, respectively, included in cash and cash equivalents on the Condensed Consolidated Balance Sheet s . The Company monitors its investments for impairment periodically and records appropriate reductions in carrying values when declines are determined to be other-than-temporary.
The following table summarizes the Company’s available-for-sale investments:
September 30, 2015
Gross
Gross
Unrealized
Unrealized
Fair
Cost
Gains
Losses
Value
(In thousands)
Short-term investments:
State and municipal obligations
$
$
$
—
$
Corporate notes
Certificates of deposit
—
Foreign government obligations
—
Agency bonds
—
Total short-term investments
$
$
$
$
Long-term investments:
Corporate notes
$
$
—
$
$
Certificates of deposit
Agency bonds
—
Total long-term investments
$
$
$
$
March 31, 2015
Gross
Gross
Unrealized
Unrealized
Fair
Cost
Gains
Losses
Value
(In thousands)
Short-term investments:
State and municipal obligations
$
$
—
$
—
$
Corporate notes
—
Agency bonds
—
—
Certificates of deposit
—
Total short-term investments
$
$
$
—
$
Long-term investments:
State and municipal obligations
$
$
$
—
$
Corporate notes
—
Certificates of deposit
Agency bonds
Foreign government obligations
—
Total long-term investments
$
$
$
$
The Company’s investment portfolio consists of both corporate and governmental securities that have a maximum maturity of three years. All unrealized gains are due to changes in interest rates and bond yields. Subject to normal credit risks, the Company has the ability to realize the full value of all these investments upon maturity.
The deferred tax liability related to unrecognized gains and losses on short-term and long-term investments was $6,000 at September 30, 2015 and $11,000 at March 31, 2015.
As of September 30, 2015, contractual maturities of the Company’s available-for-sale investments were as follows:
Fair
Cost
Value
(In thousands)
Maturing within one year
$
$
Maturing in one to three years
Maturing in more than three years
—
—
$
$
The Company classifies its short-term investments as “available-for-sale” as they are intended to be available for use in current operations.</t>
  </si>
  <si>
    <t>6. COMMITMENTS AND CONTINGENCIES</t>
  </si>
  <si>
    <t>Commitments and Contingencies Disclosure</t>
  </si>
  <si>
    <t>NOTE 6-COMMITMENTS AND CONTINGENCIES</t>
  </si>
  <si>
    <t>NOTE 6—COMMITMENTS AND CONTINGENCIES
Indemnification obligations
The Company is a party to a variety of agreements pursuant to which it may be obligated to indemnify the other party with respect to certain matters. Typically, these obligations arise in the context of contracts entered into by the Company, under which the Company agrees to hold the other party harmless against losses arising from a breach of representations and covenants related to such matters as title to assets sold and certain intellectual property rights. In each of these circumstances, the Company’s indemnification obligations are conditioned on the other party making a claim pursuant to the procedures specified in the particular contract, which procedures typically allow the Company to challenge the other party’s claims. Further, the Company’s obligations under these agreements may be limited in terms of time and/or amount, and in some instances, the Company may have recourse against third parties for certain payments made by it under these agreements.
It is not possible to predict the maximum potential amount of future payments that may be required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cash flows or results of operations.
Product warranties
The Company warrants its products to be free of defects generally for a period of three years. The Company estimates its warranty costs based on historical warranty claim experience and includes such costs in cost of revenues. Warranty costs were not material for the three months or six months ended September 30, 2015 or 2014.
Legal proceedings
In March 2011, Cypress Semiconductor Corporation, a semiconductor manufacturer, filed a lawsuit against the Company in the United States District Court for the District of Minnesota alleging that the Company’s products, including its SigmaDDR and SigmaQuad families of Very Fast SRAMs, infringe five patents held by Cypress. The complaint sought unspecified damages for past infringement and a permanent injunction against future infringement.
On June 10, 2011, Cypress filed a complaint against the Company with the United States International Trade Commission (the “ITC”). The ITC complaint, as subsequently amended, alleged infringement by the Company of three of the five patents involved in the District Court case and one additional patent and also alleged infringement by three of the Company’s distributors and 11 of its customers who allegedly incorporate the Company’s SRAMs in their products. The ITC complaint sought a limited exclusion order excluding the allegedly infringing SRAMs, and products containing them, from entry into the United States and permanent orders directing the Company and the other respondents to cease and desist from selling or distributing such products in the United States. On July 21, 2011, the ITC formally instituted an investigation in response to Cypress’s complaint. On June 7, 2013, the ITC announced that the full Commission had affirmed the determination of Chief Administrative Judge Charles E. Bullock that GSI’s SRAM devices, and products containing them, do not infringe the Cypress patents and that Cypress had failed to establish existence of a domestic industry that practices the patents. Moreover, the Commission reversed a portion of Judge Bullock’s determination with respect to the validity of the patents, finding the asserted claims of one of the patents to have been anticipated by prior art and, therefore, invalid. The Commission ordered the investigation terminated, and Cypress did not appeal the ruling.
The Minnesota District Court case had been stayed pending the conclusion of the ITC proceeding. Following the termination of the ITC investigation, the stay was lifted. On May 1, 2013, Cypress filed an additional lawsuit in the United States District Court for the Northern District of California alleging infringement by our products of five additional Cypress patents. Like the Minnesota case, the complaint in the California lawsuit sought unspecified damages for past infringement and a permanent injunction against future infringement. The Company filed answers in both cases denying liability and asserting affirmative defenses. On August 7, 2013, the parties stipulated that the claims in the Minnesota case with respect to three of the asserted patents would be dismissed without prejudice and that the claims with respect to the remaining two patents would be transferred to, and consolidated with, the California case. On August 20, 2013, the Court in the California case ordered the cases consolidated.
The Company did not record any loss contingency during fiscal 2013, fiscal 2014 or fiscal 2015 in connection with these legal proceedings as the Company was unable to predict their outcome and could not estimate the likelihood or potential dollar amount of any adverse results.
On May 6, 2015, the Company and Cypress entered into a settlement agreement to resolve the patent infringement litigation and a separate lawsuit pending in the United States District Court for the Northern District of California in which the Company alleged that Cypress had violated federal and state antitrust laws. Under the settlement agreement:
·
Each of the parties agreed to dismiss its lawsuit with prejudice in consideration of the dismissal with prejudice of the lawsuit brought by the other party; and
·
Each party agreed to release all claims against the other with respect to issues raised in the two lawsuits.
The parties agreed that the settlement agreement was entered into to resolve disputed claims, and that each party denies any liability to the other party.</t>
  </si>
  <si>
    <t>7. STOCK- BASED COMPENSATION</t>
  </si>
  <si>
    <t>Stock-Based Compensation</t>
  </si>
  <si>
    <t>NOTE 7-STOCK- BASED COMPENSATION</t>
  </si>
  <si>
    <t>NOTE 7—STOCK-BASED COMPENSATION
As of September 30, 2015, 6, 833,823 shares of common stock were available for grant under the Company’s 2007 Equity Incentive Plan.
The following table summarizes the Company’s stock option activities for the six months ended September 30, 2015:
Weighted
Number of Shares
Average
Weighted
Shares
Underlying
Remaining
Average
Available for
Options
Contractual
Exercise
Intrinsic
Grant
Outstanding
Life (Years)
Price
Value
Balance at March 31, 2015
$
Options reserved
—
—
Granted
Exercised
—
$
Forfeited/expired
Balance at September 30, 2015
$
Options vested and exercisable
$
$
Options vested and expected to vest
$
$
The weighted average fair value per underlying share of options granted during the three months ended September 30, 2015 and 2014 was $1.72 and $2.14 , respectively and for the six months ended September 30, 2015 and 2014 was $1.74 and $2.16 , respectively.
Options outstanding by exercise price at September 30, 2015 were as follows:
Number of
Options Outstanding
Options Exercisable
Shares
Weighted
Weighted Average
Weighted
Underlying
Average
Remaining
Number
Average
Options
Exercise
Contractual
Vested and
Exercise
Exercise Price
Outstanding
Price
Life (Years)
Exercisable
Price
$
2.43
-
3.43
$
$
$
3.75
-
4.00
$
$
$
4.17
-
4.81
$
$
$
4.90
-
4.98
$
$
$
5.13
-
5.34
$
$
$
5.50
$
$
$
5.59
-
6.00
$
$
$
6.28
-
6.63
$
$
$
6.82
-
7.00
$
$
$
9.20
$
$
$
$
The following table summarizes stock-based compensation expense by line item in the Condensed Consolidated Statements of Operations, all relating to employee stock plans:
Three Months Ended September 30,
Six Months Ended September 30,
2015
2014
2015
2014
(In thousands)
Cost of revenues
$
$
$
$
Research and development
Selling, general and administrative
Total
$
$
$
$
As stock-based compensation expense recognized in the Condensed Consolidated Statement of Operations is based on awards ultimately expected to vest, it has been reduced for estimated forfeitures in accordance with authoritative guidance. The Company estimates forfeitures at the time of grant and revises the original estimates, if necessary, in subsequent periods if actual forfeitures differ from those estimates.
No tax benefit related to stock-based compensation was recognized in the three months or six months ended September 30, 2015 or September 30, 2014 due to a full valuation allowance. There were no windfall tax benefits realized from exercised stock options in any of these period s . Compensation cost capitalized within inventory at September 30, 2015 was immaterial. As of September 30, 2015, the Company’s total unrecognized compensation cost was $3.3 million, which will be recognized over a weighted average period of 2.11 years. The Company calculated the fair value of stock-based awards in the periods presented using the Black-Scholes option pricing model and the following weighted average assumptions:
Three Months Ended September 30,
Six Months Ended September 30,
2015
2014
2015
2014
(In thousands)
(In thousands)
Stock Option Plans:
Risk-free interest rate
%
%
-
%
-
%
Expected life (in years)
Volatility
%
%
-
%
-
%
Dividend yield
—
%
—
%
—
%
—
%
Employee Stock Purchase Plan:
Risk-free interest rate
—
%
—
%
%
%
Expected life (in years)
—
—
Volatility
—
%
—
%
%
%
Dividend yield
—
%
—
%
—
%
—
%</t>
  </si>
  <si>
    <t>8. SEGMENT AND GEOGRAPHIC INFORMATION</t>
  </si>
  <si>
    <t>Segment And Geographic Information</t>
  </si>
  <si>
    <t>NOTE 8-SEGMENT AND GEOGRAPHIC INFORMATION</t>
  </si>
  <si>
    <t>NOTE 8—SEGMENT AND GEOGRAPHIC INFORMATION
Based on its operating management and financial reporting structure, the Company has determined that it has one reportable business segment: the design, development and sale of integrated circuits.
The following is a summary of net revenues by geographic area based on the location to which product is shipped:
Three Months Ended September 30,
Six Months Ended September 30,
2015
2014
2015
2014
(In thousands)
United States
$
$
$
$
China
Malaysia
Singapore
Netherlands
Rest of the world
$
$
$
$
All sales are denominated in United States dollars.</t>
  </si>
  <si>
    <t>1. THE COMPANY AND SUMMARY OF SIGNIFICANT ACCOUNTING POLICIES (Policies)</t>
  </si>
  <si>
    <t>Basis of consolidation</t>
  </si>
  <si>
    <t>Basis of presentation
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AAP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15.
The consolidated results of operations for the three months and six months ended September 30, 2015 are not necessarily indicative of the results to be expected for the entire fiscal year.</t>
  </si>
  <si>
    <t>Significant accounting policies</t>
  </si>
  <si>
    <t>Significant accounting policies
The Company’s significant accounting policies are disclosed in the Company’s Annual Report on Form 10-K for the fiscal year ended March 31, 2015.</t>
  </si>
  <si>
    <t>Litigation and settlement costs</t>
  </si>
  <si>
    <t>Litigation and settlement costs
From time to time, the Company is involved in legal actions. See Note 6 for information regarding litigation that was resolved during the six months ended September 30, 2015 .</t>
  </si>
  <si>
    <t>Recent accounting pronouncements</t>
  </si>
  <si>
    <t>Recent accounting pronouncements
In July 2015, the Financial Acco unting Standards Board (“FASB”) issued ASU No. 2015-11, " Simplifying the Measurement of Inventory". This standard update intends to simplify the subsequent measurement of inventory, excluding inventory accounted for under the last-in, first-out or the retail inventory methods. The update replaces the current lower of cost or market test with a lower of cost and net realizable value test. Under the current guidance, market could be replacement cost, net realizable value or net realizable value less an approximately normal profit margin. Net realizable value is the estimated selling price in the ordinary course of business, less reasonably predictable costs of completion, disposal and transportation. The update is effective for reporting periods beginning after December 15, 2016, with early adoption permitted. The Company is currently evaluating the impact of this accounting standard on its consolidated financial statements .
In August 2014, the FASB issued new guidance related to the Company’s responsibility to evaluate whether there is substantial doubt about its ability to continue ongoing business operations and to provide relevant footnote disclosures. The new guidance is effective for fiscal years, and interim periods within those fiscal years, beginning after December 15, 2016. Early adoption is permitted. The adoption of this guidance is not expected to have a material impact on the Company’s consolidated financial statements.
In May 2014, the FASB issued ASU No. 2014-09, " Revenue from Contracts with Customers ." The new accounting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ASU No. 2014-09 provides for one of two methods of transition: retrospective application to each prior period presented; or, recognition of the cumulative effect of retrospective application of the new standard in the period of initial application. The Company is currently evaluating the impact of this accounting standard on its consolidated financial statements.</t>
  </si>
  <si>
    <t>2. NET LOSS PER COMMON SHARE (Tables)</t>
  </si>
  <si>
    <t>Basic and diluted net loss per share</t>
  </si>
  <si>
    <t>Three Months Ended September 30,
Six Months Ended September 30,
2015
2014
2015
2014
(In thousands, except per share amounts)
Net loss
$
$
$
$
Denominators:
Weighted average shares—Basic
Dilutive effect of employee stock options
—
—
—
—
Weighted average shares—Dilutive
Net loss per common share—Basic
$
$
$
Net loss per common share—Diluted
$
$
$</t>
  </si>
  <si>
    <t>Anti-dilutive shares</t>
  </si>
  <si>
    <t>Three Months Ended September 30,
Six Months Ended September 30,
2015
2014
2015
2014
(In thousands)
Shares underlying options</t>
  </si>
  <si>
    <t>3. BALANCE SHEET DETAIL (Tables)</t>
  </si>
  <si>
    <t>Schedule of Inventories</t>
  </si>
  <si>
    <t>September 30, 2015
March 31, 2015
(In thousands)
Inventories:
Work-in-progress
$
$
Finished goods
Inventory at distributors
$
$</t>
  </si>
  <si>
    <t>Schedule of Accounts Receivable, Net</t>
  </si>
  <si>
    <t>September 30, 2015
March 31, 2015
(In thousands)
Accounts receivable, net:
Accounts receivable
$
$
Less: Allowances for sales returns, doubtful accounts and other
$
$</t>
  </si>
  <si>
    <t>Schedule of Prepaid Expenses and Other Current Assets</t>
  </si>
  <si>
    <t>September 30, 2015
March 31, 2015
(In thousands)
Prepaid expenses and other current assets:
Prepaid tooling and masks
$
$
Prepaid income taxes
—
Other receivables
Other prepaid expenses
$
$</t>
  </si>
  <si>
    <t>Schedule of Property and Equipment, Net</t>
  </si>
  <si>
    <t>September 30, 2015
March 31, 2015
(In thousands)
Property and equipment, net:
Computer and other equipment
$
$
Software
Land
Building and building improvements
Furniture and fixtures
Leasehold improvements
Less: Accumulated depreciation and amortization
$
$</t>
  </si>
  <si>
    <t>Schedule of Other Assets</t>
  </si>
  <si>
    <t>September 30, 2015
March 31, 2015
(In thousands)
Other assets:
Non-current deferred income taxes
$
$
Intangibles, net
Deposits
$
$</t>
  </si>
  <si>
    <t>Schedule of Intangible Assets</t>
  </si>
  <si>
    <t>The following table summarizes the components of intangible assets and related accumulated amortization balances at September 30, 2015 (in thousands):
Gross Carrying Amount
Accumulated Amortization
Net Carrying Amount
Intangible assets:
Product designs
$
$
$
Patents
Software
—
Total
$
$
$</t>
  </si>
  <si>
    <t>Schedule of Accrued Expenses and Other Liabilities</t>
  </si>
  <si>
    <t>September 30, 2015
March 31, 2015
(In thousands)
Accrued expenses and other liabilities:
Accrued compensation
$
$
Accrued professional fees
Accrued commissions
Other accrued expenses
$
$</t>
  </si>
  <si>
    <t>5. FINANCIAL INSTRUMENTS (Tables)</t>
  </si>
  <si>
    <t>Schedule of Fair value of financial assets and liabilities measured on a recurring basis</t>
  </si>
  <si>
    <t>The fair value of financial assets measured on a recurring basis is as follows (in thousands):
Fair Value Measurements at Reporting Date Using
Quoted Prices in Active Markets for Identical Assets and Liabilities
Significant Other Observable Inputs
Significant Unobservable Inputs
September 30, 2015
(Level 1)
(Level 2)
(Level 3)
Assets:
Money market funds
$
$
$
—
$
—
Marketable securities
—
—
Total
$
$
$
$
—
Fair Value Measurements at Reporting Date Using
Quoted Prices in Active Markets for Identical Assets and Liabilities
Significant Other Observable Inputs
Significant Unobservable Inputs
March 31, 2015
(Level 1)
(Level 2)
(Level 3)
Assets:
Money market funds
$
$
$
—
$
—
Marketable securities
—
—
Total
$
$
$
$
—</t>
  </si>
  <si>
    <t>Schedule of Available-for-sale investments</t>
  </si>
  <si>
    <t>September 30, 2015
Gross
Gross
Unrealized
Unrealized
Fair
Cost
Gains
Losses
Value
(In thousands)
Short-term investments:
State and municipal obligations
$
$
$
—
$
Corporate notes
Certificates of deposit
—
Foreign government obligations
—
Agency bonds
—
Total short-term investments
$
$
$
$
Long-term investments:
Corporate notes
$
$
—
$
$
Certificates of deposit
Agency bonds
—
Total long-term investments
$
$
$
$
March 31, 2015
Gross
Gross
Unrealized
Unrealized
Fair
Cost
Gains
Losses
Value
(In thousands)
Short-term investments:
State and municipal obligations
$
$
—
$
—
$
Corporate notes
—
Agency bonds
—
—
Certificates of deposit
—
Total short-term investments
$
$
$
—
$
Long-term investments:
State and municipal obligations
$
$
$
—
$
Corporate notes
—
Certificates of deposit
Agency bonds
Foreign government obligations
—
Total long-term investments
$
$
$
$</t>
  </si>
  <si>
    <t>Schedule of Contractual maturities of the available-for-sale non-equity investments</t>
  </si>
  <si>
    <t>Fair
Cost
Value
(In thousands)
Maturing within one year
$
$
Maturing in one to three years
Maturing in more than three years
—
—
$
$</t>
  </si>
  <si>
    <t>7. STOCK- BASED COMPENSATION (Tables)</t>
  </si>
  <si>
    <t>Summary of stock option activities</t>
  </si>
  <si>
    <t>Weighted
Number of Shares
Average
Weighted
Shares
Underlying
Remaining
Average
Available for
Options
Contractual
Exercise
Intrinsic
Grant
Outstanding
Life (Years)
Price
Value
Balance at March 31, 2015
$
Options reserved
—
—
Granted
Exercised
—
$
Forfeited/expired
Balance at September 30, 2015
$
Options vested and exercisable
$
$
Options vested and expected to vest
$
$</t>
  </si>
  <si>
    <t>Schedule of options outstanding by exercise price</t>
  </si>
  <si>
    <t>Number of
Options Outstanding
Options Exercisable
Shares
Weighted
Weighted Average
Weighted
Underlying
Average
Remaining
Number
Average
Options
Exercise
Contractual
Vested and
Exercise
Exercise Price
Outstanding
Price
Life (Years)
Exercisable
Price
$
2.43
-
3.43
$
$
$
3.75
-
4.00
$
$
$
4.17
-
4.81
$
$
$
4.90
-
4.98
$
$
$
5.13
-
5.34
$
$
$
5.50
$
$
$
5.59
-
6.00
$
$
$
6.28
-
6.63
$
$
$
6.82
-
7.00
$
$
$
9.20
$
$
$
$</t>
  </si>
  <si>
    <t>Summary of stock-based compensation expense by line item</t>
  </si>
  <si>
    <t>Three Months Ended September 30,
Six Months Ended September 30,
2015
2014
2015
2014
(In thousands)
Cost of revenues
$
$
$
$
Research and development
Selling, general and administrative
Total
$
$
$
$</t>
  </si>
  <si>
    <t>Schedule of weighted average assumptions</t>
  </si>
  <si>
    <t>Three Months Ended September 30,
Six Months Ended September 30,
2015
2014
2015
2014
(In thousands)
(In thousands)
Stock Option Plans:
Risk-free interest rate
%
%
-
%
-
%
Expected life (in years)
Volatility
%
%
-
%
-
%
Dividend yield
—
%
—
%
—
%
—
%
Employee Stock Purchase Plan:
Risk-free interest rate
—
%
—
%
%
%
Expected life (in years)
—
—
Volatility
—
%
—
%
%
%
Dividend yield
—
%
—
%
—
%
—
%</t>
  </si>
  <si>
    <t>8. SEGMENT AND GEOGRAPHIC INFORMATION (Tables)</t>
  </si>
  <si>
    <t>Net revenues by geographic area</t>
  </si>
  <si>
    <t>Three Months Ended September 30,
Six Months Ended September 30,
2015
2014
2015
2014
(In thousands)
United States
$
$
$
$
China
Malaysia
Singapore
Netherlands
Rest of the world
$
$
$
$</t>
  </si>
  <si>
    <t>2. NET LOSS PER COMMON SHARE (Details) - USD ($) $ / shares in Units, shares in Thousands, $ in Thousands</t>
  </si>
  <si>
    <t>Weighted average shares-Basic</t>
  </si>
  <si>
    <t>Weighted average shares-Dilutive</t>
  </si>
  <si>
    <t>Net loss per common share - Basic</t>
  </si>
  <si>
    <t>Net loss per common share - Diluted</t>
  </si>
  <si>
    <t>2. NET LOSS PER COMMON SHARE (Details 2) - shares shares in Thousands</t>
  </si>
  <si>
    <t>Antidilutive shares excluded from computation of EPS</t>
  </si>
  <si>
    <t>3. BALANCE SHEET DETAIL (Details) - USD ($) $ in Thousands</t>
  </si>
  <si>
    <t>Inventories:</t>
  </si>
  <si>
    <t>Work-in-progress</t>
  </si>
  <si>
    <t>Finished goods</t>
  </si>
  <si>
    <t>Inventory at distributors</t>
  </si>
  <si>
    <t>Total Inventory</t>
  </si>
  <si>
    <t>3. BALANCE SHEET DETAIL (Details 2) - USD ($) $ in Thousands</t>
  </si>
  <si>
    <t>Accounts receivable, net:</t>
  </si>
  <si>
    <t>Less: Allowances for sales returns, doubtful accounts and other</t>
  </si>
  <si>
    <t>Total accounts receivable, net</t>
  </si>
  <si>
    <t>3. BALANCE SHEET DETAIL (Details 3) - USD ($) $ in Thousands</t>
  </si>
  <si>
    <t>Prepaid expenses and other current assets:</t>
  </si>
  <si>
    <t>Prepaid tooling and masks</t>
  </si>
  <si>
    <t>Prepaid income taxes</t>
  </si>
  <si>
    <t>Other receivables</t>
  </si>
  <si>
    <t>Other prepaid expenses</t>
  </si>
  <si>
    <t>Total prepaid expenses and other current assets</t>
  </si>
  <si>
    <t>3.BALANCE SHEET DETAIL - Property, Plant and Equipment (Details 4) - USD ($)</t>
  </si>
  <si>
    <t>Property and equipment, net:</t>
  </si>
  <si>
    <t>Property and equipment, gross</t>
  </si>
  <si>
    <t>Less: Accumulated depreciation and amortization</t>
  </si>
  <si>
    <t>Property, Plant and Equipment, Net, Total</t>
  </si>
  <si>
    <t>Computer and other equipment</t>
  </si>
  <si>
    <t>Software</t>
  </si>
  <si>
    <t>Land</t>
  </si>
  <si>
    <t>Building and building improvements</t>
  </si>
  <si>
    <t>Furniture and fixtures</t>
  </si>
  <si>
    <t>Leasehold improvements</t>
  </si>
  <si>
    <t>3. BALANCE SHEET DETAIL (Details 5) - USD ($) $ in Thousands</t>
  </si>
  <si>
    <t>Other assets:</t>
  </si>
  <si>
    <t>Non-current deferred income taxes</t>
  </si>
  <si>
    <t>Intangibles, net</t>
  </si>
  <si>
    <t>Deposits</t>
  </si>
  <si>
    <t>Total Other Assets</t>
  </si>
  <si>
    <t>3. BALANCE SHEET DETAIL (Details 6) - USD ($)</t>
  </si>
  <si>
    <t>Gross Carrying Amount</t>
  </si>
  <si>
    <t>Accumulated Amortization</t>
  </si>
  <si>
    <t>Net Carrying Amount</t>
  </si>
  <si>
    <t>Amortization of intangible assets</t>
  </si>
  <si>
    <t>Product designs</t>
  </si>
  <si>
    <t>Patents</t>
  </si>
  <si>
    <t>Software.</t>
  </si>
  <si>
    <t>3. BALANCE SHEET DETAIL (Details 7) - USD ($) $ in Thousands</t>
  </si>
  <si>
    <t>Accrued expenses and other liabilities:</t>
  </si>
  <si>
    <t>Accrued compensation</t>
  </si>
  <si>
    <t>Accrued professional fees</t>
  </si>
  <si>
    <t>Accrued commissions</t>
  </si>
  <si>
    <t>Other accrued expenses</t>
  </si>
  <si>
    <t>Total Accrued Expenses and Other Liabilities</t>
  </si>
  <si>
    <t>4. INCOME TAXES (Details 4) - USD ($)</t>
  </si>
  <si>
    <t>Unrecognized tax benefits, current</t>
  </si>
  <si>
    <t>Unrecognized tax benefits, noncurrent</t>
  </si>
  <si>
    <t>Deferred tax assets unrecognized tax benefit</t>
  </si>
  <si>
    <t>Deferred tax assets net of liabilities</t>
  </si>
  <si>
    <t>Possible reduction in uncertain tax benefits</t>
  </si>
  <si>
    <t>Effective annual income tax rate</t>
  </si>
  <si>
    <t>3.50%</t>
  </si>
  <si>
    <t>4.50%</t>
  </si>
  <si>
    <t>5. FINANCIAL INSTRUMENTS (Details) - USD ($) $ in Thousands</t>
  </si>
  <si>
    <t>Fair value measurements</t>
  </si>
  <si>
    <t>Recurring</t>
  </si>
  <si>
    <t>Money market funds included in cash and cash equivalents</t>
  </si>
  <si>
    <t>Marketable securities</t>
  </si>
  <si>
    <t>Assets</t>
  </si>
  <si>
    <t>Liabilities</t>
  </si>
  <si>
    <t>Recurring | Level 1</t>
  </si>
  <si>
    <t>Recurring | Level 2</t>
  </si>
  <si>
    <t>Recurring | Level 3</t>
  </si>
  <si>
    <t>5. FINANCIAL INSTRUMENTS (Details 2) - USD ($)</t>
  </si>
  <si>
    <t>Available-for-sale investments</t>
  </si>
  <si>
    <t>Cost</t>
  </si>
  <si>
    <t>Fair Value</t>
  </si>
  <si>
    <t>Other information</t>
  </si>
  <si>
    <t>Maximum maturity period of investment portfolio</t>
  </si>
  <si>
    <t>3 years</t>
  </si>
  <si>
    <t>Deferred tax liability related to unrecognized gains and losses on short-term and long-term investments</t>
  </si>
  <si>
    <t>Gross Unrealized Gains</t>
  </si>
  <si>
    <t>Gross Unrealized Losses</t>
  </si>
  <si>
    <t>Short-term investments | State and municipal obligations</t>
  </si>
  <si>
    <t>Short-term investments | Corporate notes</t>
  </si>
  <si>
    <t>Short-term investments | Agency bonds</t>
  </si>
  <si>
    <t>Short-term investments | Certificates of deposits</t>
  </si>
  <si>
    <t>Short-term investments | International government obligations</t>
  </si>
  <si>
    <t>Long-term investment</t>
  </si>
  <si>
    <t>Long-term investment | State and municipal obligations</t>
  </si>
  <si>
    <t>Long-term investment | Corporate notes</t>
  </si>
  <si>
    <t>Long-term investment | Agency bonds</t>
  </si>
  <si>
    <t>Long-term investment | Certificates of deposits</t>
  </si>
  <si>
    <t>Long-term investment | International government obligations</t>
  </si>
  <si>
    <t>5. FINANCIAL INSTRUMENTS (Details 3) $ in Thousands</t>
  </si>
  <si>
    <t>Sep. 30, 2015USD ($)</t>
  </si>
  <si>
    <t>Maturing within one year, Cost</t>
  </si>
  <si>
    <t>Maturing in one to three years, Cost</t>
  </si>
  <si>
    <t>Total</t>
  </si>
  <si>
    <t>Maturing within one year, Fair Value</t>
  </si>
  <si>
    <t>Maturing in one to three years, Fair Value</t>
  </si>
  <si>
    <t>6-COMMITMENTS AND CONTINGENCIES - Royalties and Product Warranties (Details)</t>
  </si>
  <si>
    <t>Product warranties</t>
  </si>
  <si>
    <t>Warranty period</t>
  </si>
  <si>
    <t>6-COMMITMENTS AND CONTINGENCIES - Legal proceedings (Details)</t>
  </si>
  <si>
    <t>Sep. 30, 2015lawsuititemcustomerpatent</t>
  </si>
  <si>
    <t>Legal proceedings</t>
  </si>
  <si>
    <t>Number of lawsuits | lawsuit</t>
  </si>
  <si>
    <t>Cypress Semiconductor Litigation</t>
  </si>
  <si>
    <t>Number of patents infringed</t>
  </si>
  <si>
    <t>Cypress Semiconductor International Trade Commission</t>
  </si>
  <si>
    <t>Number of additional patent infringement complaints</t>
  </si>
  <si>
    <t>Number of distributors | item</t>
  </si>
  <si>
    <t>Number of customers who infringed patents | customer</t>
  </si>
  <si>
    <t>Number of terminated or dismissed patent claims</t>
  </si>
  <si>
    <t>Cypress Semiconductor Northern District Litigation</t>
  </si>
  <si>
    <t>Number of patent claims transferred</t>
  </si>
  <si>
    <t>7. STOCK- BASED COMPENSATION (Details)</t>
  </si>
  <si>
    <t>Sep. 30, 2015USD ($)$ / sharesshares</t>
  </si>
  <si>
    <t>Shares available for grant, Beginning</t>
  </si>
  <si>
    <t>Options reserved (in shares)</t>
  </si>
  <si>
    <t>Granted (in shares)</t>
  </si>
  <si>
    <t>Forfeited/expired (in shares)</t>
  </si>
  <si>
    <t>Shares available for grant, Ending</t>
  </si>
  <si>
    <t>Number of Shares Underlying Options Outstanding</t>
  </si>
  <si>
    <t>Balance at the beginning of the period (in shares)</t>
  </si>
  <si>
    <t>Exercised (in shares)</t>
  </si>
  <si>
    <t>Forfeited (in shares)</t>
  </si>
  <si>
    <t>Balance at the end of the period (in shares)</t>
  </si>
  <si>
    <t>Options vested and exercisable (in shares)</t>
  </si>
  <si>
    <t>Options vested and expected to vest (in shares)</t>
  </si>
  <si>
    <t>Weighted Average Remaining Contractual Life</t>
  </si>
  <si>
    <t>Options vested and exercisable (in dollars per share)</t>
  </si>
  <si>
    <t>3 years 11 months 27 days</t>
  </si>
  <si>
    <t>Options vested and expected to vest (in dollars per share)</t>
  </si>
  <si>
    <t>5 years 4 months 24 days</t>
  </si>
  <si>
    <t>Weighted Average Exercise Price</t>
  </si>
  <si>
    <t>Balance at the beginning of the period (in dollars per share) | $ / shares</t>
  </si>
  <si>
    <t>Granted (in dollars per share) | $ / shares</t>
  </si>
  <si>
    <t>Exercised (in dollars per share) | $ / shares</t>
  </si>
  <si>
    <t>Forfeited (in dollars per share) | $ / shares</t>
  </si>
  <si>
    <t>Balance at the end of the period (in dollars per share) | $ / shares</t>
  </si>
  <si>
    <t>Options vested and exercisable (in dollars per share) | $ / shares</t>
  </si>
  <si>
    <t>Options vested and expected to vest (in dollars per share) | $ / shares</t>
  </si>
  <si>
    <t>Intrinsic Value</t>
  </si>
  <si>
    <t>Exercised (in dollars) | $</t>
  </si>
  <si>
    <t>Options vested and exercisable (in dollars) | $</t>
  </si>
  <si>
    <t>Options vested and expected to vest (in dollars) | $</t>
  </si>
  <si>
    <t>7. STOCK- BASED COMPENSATION (Details 2) - $ / shares</t>
  </si>
  <si>
    <t>Options outstanding by exercise price</t>
  </si>
  <si>
    <t>Exercise Price (in dollars per share)</t>
  </si>
  <si>
    <t>Number of Shares Underlying Options Outstanding (in shares)</t>
  </si>
  <si>
    <t>Options Outstanding, Weighted Average Exercise Price (in dollars per share)</t>
  </si>
  <si>
    <t>Options Outstanding, Weighted Average Remaining Contractual Life</t>
  </si>
  <si>
    <t>5 years 5 months 1 day</t>
  </si>
  <si>
    <t>Options Exercisable, Number Vested and Exercisable (in shares)</t>
  </si>
  <si>
    <t>Options Exercisable, Weighted Average Exercise Price (in dollars per share)</t>
  </si>
  <si>
    <t>$2.43 - $3.43</t>
  </si>
  <si>
    <t>Exercise Price, low end of range (in dollars per share)</t>
  </si>
  <si>
    <t>Exercise Price, high end of range (in dollars per share)</t>
  </si>
  <si>
    <t>3 years 4 months 6 days</t>
  </si>
  <si>
    <t>$3.75 - $4.00</t>
  </si>
  <si>
    <t>3 years 5 months 16 days</t>
  </si>
  <si>
    <t>$4.17 - $4.81</t>
  </si>
  <si>
    <t>5 years 9 months 22 days</t>
  </si>
  <si>
    <t>$4.90 - $4.98</t>
  </si>
  <si>
    <t>8 years 5 months 16 days</t>
  </si>
  <si>
    <t>$5.13 - $5.34</t>
  </si>
  <si>
    <t>8 years 11 months 27 days</t>
  </si>
  <si>
    <t>1 year 1 month 17 days</t>
  </si>
  <si>
    <t>$5.59 - $6.00</t>
  </si>
  <si>
    <t>5 years 9 months 11 days</t>
  </si>
  <si>
    <t>$6.28 - $6.63</t>
  </si>
  <si>
    <t>6 years 7 months 13 days</t>
  </si>
  <si>
    <t>$6.82 - $7.00</t>
  </si>
  <si>
    <t>6 years 3 months 22 days</t>
  </si>
  <si>
    <t>5 years 3 months 29 days</t>
  </si>
  <si>
    <t>7. STOCK- BASED COMPENSATION (Details 3) - USD ($) $ in Thousands</t>
  </si>
  <si>
    <t>Stock-based compensation expense by line item</t>
  </si>
  <si>
    <t>Stock-based compensation expense</t>
  </si>
  <si>
    <t>Income tax benefit recognized from allocation of share-based compensation expense</t>
  </si>
  <si>
    <t>Windfall tax benefits recognized</t>
  </si>
  <si>
    <t>Unrecognized compensation costs</t>
  </si>
  <si>
    <t>Weighted average period of recognition of unrecognized compensation costs</t>
  </si>
  <si>
    <t>2 years 1 month 10 days</t>
  </si>
  <si>
    <t>Research and Development Expense</t>
  </si>
  <si>
    <t>7. STOCK- BASED COMPENSATION (Details 4) - $ / shares</t>
  </si>
  <si>
    <t>Weighted average fair value per underlying share of options granted (in dollars per share)</t>
  </si>
  <si>
    <t>Employee Consultants And Directors Stock Options</t>
  </si>
  <si>
    <t>Risk-free interest rate (as a percent)</t>
  </si>
  <si>
    <t>1.57%</t>
  </si>
  <si>
    <t>1.70%</t>
  </si>
  <si>
    <t>Risk-free interest rate, low end of range (as a percent)</t>
  </si>
  <si>
    <t>1.52%</t>
  </si>
  <si>
    <t>1.66%</t>
  </si>
  <si>
    <t>Risk-free interest rate, high end of range (as a percent)</t>
  </si>
  <si>
    <t>Expected life</t>
  </si>
  <si>
    <t>5 years</t>
  </si>
  <si>
    <t>Volatility (as a percent)</t>
  </si>
  <si>
    <t>36.80%</t>
  </si>
  <si>
    <t>44.80%</t>
  </si>
  <si>
    <t>Volatility, low end of range (as a percent)</t>
  </si>
  <si>
    <t>44.50%</t>
  </si>
  <si>
    <t>Volatility, high end of range (as a percent)</t>
  </si>
  <si>
    <t>38.00%</t>
  </si>
  <si>
    <t>Dividend yield (as a percent)</t>
  </si>
  <si>
    <t>0.00%</t>
  </si>
  <si>
    <t>Employee stock purchase plan</t>
  </si>
  <si>
    <t>0.09%</t>
  </si>
  <si>
    <t>0.05%</t>
  </si>
  <si>
    <t>6 months</t>
  </si>
  <si>
    <t>26.30%</t>
  </si>
  <si>
    <t>30.80%</t>
  </si>
  <si>
    <t>8. SEGMENT AND GEOGRAPHIC INFORMATION (Details) $ in Thousands</t>
  </si>
  <si>
    <t>Sep. 30, 2014USD ($)</t>
  </si>
  <si>
    <t>Sep. 30, 2015USD ($)segment</t>
  </si>
  <si>
    <t>Revenue, Net</t>
  </si>
  <si>
    <t>Number of reportable business segments | segment</t>
  </si>
  <si>
    <t>United States</t>
  </si>
  <si>
    <t>China</t>
  </si>
  <si>
    <t>Malaysia</t>
  </si>
  <si>
    <t>Singapore</t>
  </si>
  <si>
    <t>Netherlands</t>
  </si>
  <si>
    <t>Rest of the worl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2674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22633465</v>
      </c>
    </row>
    <row spans="1:3" r="13">
      <c t="s" s="4" r="A13">
        <v>21</v>
      </c>
      <c t="s" s="6" r="B13">
        <v>22</v>
      </c>
    </row>
    <row spans="1:3" r="14">
      <c t="s" s="4" r="A14">
        <v>23</v>
      </c>
      <c t="n" s="5"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150</v>
      </c>
      <c t="s" s="2" r="B1">
        <v>1</v>
      </c>
    </row>
    <row spans="1:2" r="2">
      <c t="s" s="2" r="B2">
        <v>2</v>
      </c>
    </row>
    <row spans="1:2" r="3">
      <c t="s" s="3" r="A3">
        <v>119</v>
      </c>
    </row>
    <row spans="1:2" r="4">
      <c t="s" s="4" r="A4">
        <v>151</v>
      </c>
      <c t="s" s="4" r="B4">
        <v>152</v>
      </c>
    </row>
    <row spans="1:2" r="5">
      <c t="s" s="4" r="A5">
        <v>153</v>
      </c>
      <c t="s" s="4" r="B5">
        <v>154</v>
      </c>
    </row>
    <row spans="1:2" r="6">
      <c t="s" s="4" r="A6">
        <v>155</v>
      </c>
      <c t="s" s="4" r="B6">
        <v>156</v>
      </c>
    </row>
    <row spans="1:2" r="7">
      <c t="s" s="4" r="A7">
        <v>157</v>
      </c>
      <c t="s" s="4" r="B7">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159</v>
      </c>
      <c t="s" s="2" r="B1">
        <v>1</v>
      </c>
    </row>
    <row spans="1:2" r="2">
      <c t="s" s="2" r="B2">
        <v>2</v>
      </c>
    </row>
    <row spans="1:2" r="3">
      <c t="s" s="3" r="A3">
        <v>123</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27</v>
      </c>
    </row>
    <row spans="1:2" r="4">
      <c t="s" s="4" r="A4">
        <v>165</v>
      </c>
      <c t="s" s="4" r="B4">
        <v>166</v>
      </c>
    </row>
    <row spans="1:2" r="5">
      <c t="s" s="4" r="A5">
        <v>167</v>
      </c>
      <c t="s" s="4" r="B5">
        <v>168</v>
      </c>
    </row>
    <row spans="1:2" r="6">
      <c t="s" s="4" r="A6">
        <v>169</v>
      </c>
      <c t="s" s="4" r="B6">
        <v>170</v>
      </c>
    </row>
    <row spans="1:2" r="7">
      <c t="s" s="4" r="A7">
        <v>171</v>
      </c>
      <c t="s" s="4" r="B7">
        <v>172</v>
      </c>
    </row>
    <row spans="1:2" r="8">
      <c t="s" s="4" r="A8">
        <v>173</v>
      </c>
      <c t="s" s="4" r="B8">
        <v>174</v>
      </c>
    </row>
    <row spans="1:2" r="9">
      <c t="s" s="4" r="A9">
        <v>175</v>
      </c>
      <c t="s" s="4" r="B9">
        <v>176</v>
      </c>
    </row>
    <row spans="1:2" r="10">
      <c t="s" s="4" r="A10">
        <v>177</v>
      </c>
      <c t="s" s="4" r="B10">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35</v>
      </c>
    </row>
    <row spans="1:2" r="4">
      <c t="s" s="4" r="A4">
        <v>180</v>
      </c>
      <c t="s" s="4" r="B4">
        <v>181</v>
      </c>
    </row>
    <row spans="1:2" r="5">
      <c t="s" s="4" r="A5">
        <v>182</v>
      </c>
      <c t="s" s="4" r="B5">
        <v>183</v>
      </c>
    </row>
    <row spans="1:2" r="6">
      <c t="s" s="4" r="A6">
        <v>184</v>
      </c>
      <c t="s" s="4" r="B6">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186</v>
      </c>
      <c t="s" s="2" r="B1">
        <v>1</v>
      </c>
    </row>
    <row spans="1:2" r="2">
      <c t="s" s="2" r="B2">
        <v>2</v>
      </c>
    </row>
    <row spans="1:2" r="3">
      <c t="s" s="3" r="A3">
        <v>143</v>
      </c>
    </row>
    <row spans="1:2" r="4">
      <c t="s" s="4" r="A4">
        <v>187</v>
      </c>
      <c t="s" s="4" r="B4">
        <v>188</v>
      </c>
    </row>
    <row spans="1:2" r="5">
      <c t="s" s="4" r="A5">
        <v>189</v>
      </c>
      <c t="s" s="4" r="B5">
        <v>190</v>
      </c>
    </row>
    <row spans="1:2" r="6">
      <c t="s" s="4" r="A6">
        <v>191</v>
      </c>
      <c t="s" s="4" r="B6">
        <v>192</v>
      </c>
    </row>
    <row spans="1:2" r="7">
      <c t="s" s="4" r="A7">
        <v>193</v>
      </c>
      <c t="s" s="4" r="B7">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9421</v>
      </c>
      <c t="n" s="7" r="C3">
        <v>36776</v>
      </c>
    </row>
    <row spans="1:3" r="4">
      <c t="s" s="4" r="A4">
        <v>28</v>
      </c>
      <c t="n" s="5" r="B4">
        <v>20929</v>
      </c>
      <c t="n" s="5" r="C4">
        <v>22201</v>
      </c>
    </row>
    <row spans="1:3" r="5">
      <c t="s" s="4" r="A5">
        <v>29</v>
      </c>
      <c t="n" s="5" r="B5">
        <v>6151</v>
      </c>
      <c t="n" s="5" r="C5">
        <v>8257</v>
      </c>
    </row>
    <row spans="1:3" r="6">
      <c t="s" s="4" r="A6">
        <v>30</v>
      </c>
      <c t="n" s="5" r="B6">
        <v>8636</v>
      </c>
      <c t="n" s="5" r="C6">
        <v>8412</v>
      </c>
    </row>
    <row spans="1:3" r="7">
      <c t="s" s="4" r="A7">
        <v>31</v>
      </c>
      <c t="n" s="5" r="B7">
        <v>2431</v>
      </c>
      <c t="n" s="5" r="C7">
        <v>2297</v>
      </c>
    </row>
    <row spans="1:3" r="8">
      <c t="s" s="4" r="A8">
        <v>32</v>
      </c>
      <c t="n" s="5" r="B8">
        <v>77568</v>
      </c>
      <c t="n" s="5" r="C8">
        <v>77943</v>
      </c>
    </row>
    <row spans="1:3" r="9">
      <c t="s" s="4" r="A9">
        <v>33</v>
      </c>
      <c t="n" s="5" r="B9">
        <v>8164</v>
      </c>
      <c t="n" s="5" r="C9">
        <v>8708</v>
      </c>
    </row>
    <row spans="1:3" r="10">
      <c t="s" s="4" r="A10">
        <v>34</v>
      </c>
      <c t="n" s="5" r="B10">
        <v>17541</v>
      </c>
      <c t="n" s="5" r="C10">
        <v>21740</v>
      </c>
    </row>
    <row spans="1:3" r="11">
      <c t="s" s="4" r="A11">
        <v>35</v>
      </c>
      <c t="n" s="5" r="B11">
        <v>434</v>
      </c>
      <c t="n" s="5" r="C11">
        <v>498</v>
      </c>
    </row>
    <row spans="1:3" r="12">
      <c t="s" s="4" r="A12">
        <v>36</v>
      </c>
      <c t="n" s="5" r="B12">
        <v>103707</v>
      </c>
      <c t="n" s="5" r="C12">
        <v>108889</v>
      </c>
    </row>
    <row spans="1:3" r="13">
      <c t="s" s="3" r="A13">
        <v>37</v>
      </c>
    </row>
    <row spans="1:3" r="14">
      <c t="s" s="4" r="A14">
        <v>38</v>
      </c>
      <c t="n" s="5" r="B14">
        <v>3739</v>
      </c>
      <c t="n" s="5" r="C14">
        <v>2961</v>
      </c>
    </row>
    <row spans="1:3" r="15">
      <c t="s" s="4" r="A15">
        <v>39</v>
      </c>
      <c t="n" s="5" r="B15">
        <v>3725</v>
      </c>
      <c t="n" s="5" r="C15">
        <v>5937</v>
      </c>
    </row>
    <row spans="1:3" r="16">
      <c t="s" s="4" r="A16">
        <v>40</v>
      </c>
      <c t="n" s="5" r="B16">
        <v>1855</v>
      </c>
      <c t="n" s="5" r="C16">
        <v>2815</v>
      </c>
    </row>
    <row spans="1:3" r="17">
      <c t="s" s="4" r="A17">
        <v>41</v>
      </c>
      <c t="n" s="5" r="B17">
        <v>9319</v>
      </c>
      <c t="n" s="5" r="C17">
        <v>11713</v>
      </c>
    </row>
    <row spans="1:3" r="18">
      <c t="s" s="4" r="A18">
        <v>42</v>
      </c>
      <c t="n" s="5" r="B18">
        <v>798</v>
      </c>
      <c t="n" s="5" r="C18">
        <v>780</v>
      </c>
    </row>
    <row spans="1:3" r="19">
      <c t="s" s="4" r="A19">
        <v>43</v>
      </c>
      <c t="n" s="7" r="B19">
        <v>10117</v>
      </c>
      <c t="n" s="7" r="C19">
        <v>12493</v>
      </c>
    </row>
    <row spans="1:3" r="20">
      <c t="s" s="4" r="A20">
        <v>44</v>
      </c>
      <c t="s" s="4" r="B20">
        <v>45</v>
      </c>
      <c t="s" s="4" r="C20">
        <v>45</v>
      </c>
    </row>
    <row spans="1:3" r="21">
      <c t="s" s="3" r="A21">
        <v>46</v>
      </c>
    </row>
    <row spans="1:3" r="22">
      <c t="s" s="4" r="A22">
        <v>47</v>
      </c>
      <c t="s" s="4" r="B22">
        <v>45</v>
      </c>
      <c t="s" s="4" r="C22">
        <v>45</v>
      </c>
    </row>
    <row spans="1:3" r="23">
      <c t="s" s="4" r="A23">
        <v>48</v>
      </c>
      <c t="n" s="7" r="B23">
        <v>23</v>
      </c>
      <c t="n" s="7" r="C23">
        <v>23</v>
      </c>
    </row>
    <row spans="1:3" r="24">
      <c t="s" s="4" r="A24">
        <v>49</v>
      </c>
      <c t="n" s="5" r="B24">
        <v>27882</v>
      </c>
      <c t="n" s="5" r="C24">
        <v>29407</v>
      </c>
    </row>
    <row spans="1:3" r="25">
      <c t="s" s="4" r="A25">
        <v>50</v>
      </c>
      <c t="n" s="5" r="B25">
        <v>9</v>
      </c>
      <c t="n" s="5" r="C25">
        <v>26</v>
      </c>
    </row>
    <row spans="1:3" r="26">
      <c t="s" s="4" r="A26">
        <v>51</v>
      </c>
      <c t="n" s="5" r="B26">
        <v>65676</v>
      </c>
      <c t="n" s="5" r="C26">
        <v>66940</v>
      </c>
    </row>
    <row spans="1:3" r="27">
      <c t="s" s="4" r="A27">
        <v>52</v>
      </c>
      <c t="n" s="5" r="B27">
        <v>93590</v>
      </c>
      <c t="n" s="5" r="C27">
        <v>96396</v>
      </c>
    </row>
    <row spans="1:3" r="28">
      <c t="s" s="4" r="A28">
        <v>53</v>
      </c>
      <c t="n" s="7" r="B28">
        <v>103707</v>
      </c>
      <c t="n" s="7" r="C28">
        <v>1088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5</v>
      </c>
      <c t="s" s="2" r="B1">
        <v>1</v>
      </c>
    </row>
    <row spans="1:2" r="2">
      <c t="s" s="2" r="B2">
        <v>2</v>
      </c>
    </row>
    <row spans="1:2" r="3">
      <c t="s" s="3" r="A3">
        <v>147</v>
      </c>
    </row>
    <row spans="1:2" r="4">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8</v>
      </c>
      <c t="s" s="2" r="B1">
        <v>65</v>
      </c>
      <c t="s" s="2" r="D1">
        <v>1</v>
      </c>
    </row>
    <row spans="1:5" r="2">
      <c t="s" s="2" r="B2">
        <v>2</v>
      </c>
      <c t="s" s="2" r="C2">
        <v>66</v>
      </c>
      <c t="s" s="2" r="D2">
        <v>2</v>
      </c>
      <c t="s" s="2" r="E2">
        <v>66</v>
      </c>
    </row>
    <row spans="1:5" r="3">
      <c t="s" s="3" r="A3">
        <v>123</v>
      </c>
    </row>
    <row spans="1:5" r="4">
      <c t="s" s="4" r="A4">
        <v>80</v>
      </c>
      <c t="n" s="7" r="B4">
        <v>-347</v>
      </c>
      <c t="n" s="7" r="C4">
        <v>-950</v>
      </c>
      <c t="n" s="7" r="D4">
        <v>-1264</v>
      </c>
      <c t="n" s="7" r="E4">
        <v>-2396</v>
      </c>
    </row>
    <row spans="1:5" r="5">
      <c t="s" s="4" r="A5">
        <v>199</v>
      </c>
      <c t="n" s="5" r="B5">
        <v>22676</v>
      </c>
      <c t="n" s="5" r="C5">
        <v>25540</v>
      </c>
      <c t="n" s="5" r="D5">
        <v>22809</v>
      </c>
      <c t="n" s="5" r="E5">
        <v>26512</v>
      </c>
    </row>
    <row spans="1:5" r="6">
      <c t="s" s="4" r="A6">
        <v>200</v>
      </c>
      <c t="n" s="5" r="B6">
        <v>22676</v>
      </c>
      <c t="n" s="5" r="C6">
        <v>25540</v>
      </c>
      <c t="n" s="5" r="D6">
        <v>22809</v>
      </c>
      <c t="n" s="5" r="E6">
        <v>26512</v>
      </c>
    </row>
    <row spans="1:5" r="7">
      <c t="s" s="4" r="A7">
        <v>201</v>
      </c>
      <c t="n" s="9" r="B7">
        <v>-0.02</v>
      </c>
      <c t="n" s="9" r="C7">
        <v>-0.04</v>
      </c>
      <c t="n" s="9" r="D7">
        <v>-0.06</v>
      </c>
      <c t="n" s="9" r="E7">
        <v>-0.09</v>
      </c>
    </row>
    <row spans="1:5" r="8">
      <c t="s" s="4" r="A8">
        <v>202</v>
      </c>
      <c t="n" s="9" r="B8">
        <v>-0.02</v>
      </c>
      <c t="n" s="9" r="C8">
        <v>-0.04</v>
      </c>
      <c t="n" s="9" r="D8">
        <v>-0.06</v>
      </c>
      <c t="n" s="9" r="E8">
        <v>-0.0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03</v>
      </c>
      <c t="s" s="2" r="B1">
        <v>65</v>
      </c>
      <c t="s" s="2" r="D1">
        <v>1</v>
      </c>
    </row>
    <row spans="1:5" r="2">
      <c t="s" s="2" r="B2">
        <v>2</v>
      </c>
      <c t="s" s="2" r="C2">
        <v>66</v>
      </c>
      <c t="s" s="2" r="D2">
        <v>2</v>
      </c>
      <c t="s" s="2" r="E2">
        <v>66</v>
      </c>
    </row>
    <row spans="1:5" r="3">
      <c t="s" s="3" r="A3">
        <v>123</v>
      </c>
    </row>
    <row spans="1:5" r="4">
      <c t="s" s="4" r="A4">
        <v>204</v>
      </c>
      <c t="n" s="5" r="B4">
        <v>5317</v>
      </c>
      <c t="n" s="5" r="C4">
        <v>3503</v>
      </c>
      <c t="n" s="5" r="D4">
        <v>5067</v>
      </c>
      <c t="n" s="5" r="E4">
        <v>337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05</v>
      </c>
      <c t="s" s="2" r="B1">
        <v>2</v>
      </c>
      <c t="s" s="2" r="C1">
        <v>25</v>
      </c>
    </row>
    <row spans="1:3" r="2">
      <c t="s" s="3" r="A2">
        <v>206</v>
      </c>
    </row>
    <row spans="1:3" r="3">
      <c t="s" s="4" r="A3">
        <v>207</v>
      </c>
      <c t="n" s="7" r="B3">
        <v>2333</v>
      </c>
      <c t="n" s="7" r="C3">
        <v>2422</v>
      </c>
    </row>
    <row spans="1:3" r="4">
      <c t="s" s="4" r="A4">
        <v>208</v>
      </c>
      <c t="n" s="5" r="B4">
        <v>5919</v>
      </c>
      <c t="n" s="5" r="C4">
        <v>5362</v>
      </c>
    </row>
    <row spans="1:3" r="5">
      <c t="s" s="4" r="A5">
        <v>209</v>
      </c>
      <c t="n" s="5" r="B5">
        <v>384</v>
      </c>
      <c t="n" s="5" r="C5">
        <v>628</v>
      </c>
    </row>
    <row spans="1:3" r="6">
      <c t="s" s="4" r="A6">
        <v>210</v>
      </c>
      <c t="n" s="7" r="B6">
        <v>8636</v>
      </c>
      <c t="n" s="7" r="C6">
        <v>84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11</v>
      </c>
      <c t="s" s="2" r="B1">
        <v>2</v>
      </c>
      <c t="s" s="2" r="C1">
        <v>25</v>
      </c>
    </row>
    <row spans="1:3" r="2">
      <c t="s" s="3" r="A2">
        <v>212</v>
      </c>
    </row>
    <row spans="1:3" r="3">
      <c t="s" s="4" r="A3">
        <v>98</v>
      </c>
      <c t="n" s="7" r="B3">
        <v>6251</v>
      </c>
      <c t="n" s="7" r="C3">
        <v>8360</v>
      </c>
    </row>
    <row spans="1:3" r="4">
      <c t="s" s="4" r="A4">
        <v>213</v>
      </c>
      <c t="n" s="5" r="B4">
        <v>-100</v>
      </c>
      <c t="n" s="5" r="C4">
        <v>-103</v>
      </c>
    </row>
    <row spans="1:3" r="5">
      <c t="s" s="4" r="A5">
        <v>214</v>
      </c>
      <c t="n" s="7" r="B5">
        <v>6151</v>
      </c>
      <c t="n" s="7" r="C5">
        <v>825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15</v>
      </c>
      <c t="s" s="2" r="B1">
        <v>2</v>
      </c>
      <c t="s" s="2" r="C1">
        <v>25</v>
      </c>
    </row>
    <row spans="1:3" r="2">
      <c t="s" s="3" r="A2">
        <v>216</v>
      </c>
    </row>
    <row spans="1:3" r="3">
      <c t="s" s="4" r="A3">
        <v>217</v>
      </c>
      <c t="n" s="7" r="B3">
        <v>1557</v>
      </c>
      <c t="n" s="7" r="C3">
        <v>1208</v>
      </c>
    </row>
    <row spans="1:3" r="4">
      <c t="s" s="4" r="A4">
        <v>218</v>
      </c>
      <c t="n" s="5" r="C4">
        <v>139</v>
      </c>
    </row>
    <row spans="1:3" r="5">
      <c t="s" s="4" r="A5">
        <v>219</v>
      </c>
      <c t="n" s="5" r="B5">
        <v>270</v>
      </c>
      <c t="n" s="5" r="C5">
        <v>350</v>
      </c>
    </row>
    <row spans="1:3" r="6">
      <c t="s" s="4" r="A6">
        <v>220</v>
      </c>
      <c t="n" s="5" r="B6">
        <v>604</v>
      </c>
      <c t="n" s="5" r="C6">
        <v>600</v>
      </c>
    </row>
    <row spans="1:3" r="7">
      <c t="s" s="4" r="A7">
        <v>221</v>
      </c>
      <c t="n" s="7" r="B7">
        <v>2431</v>
      </c>
      <c t="n" s="7" r="C7">
        <v>22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222</v>
      </c>
      <c t="s" s="2" r="B1">
        <v>65</v>
      </c>
      <c t="s" s="2" r="D1">
        <v>1</v>
      </c>
    </row>
    <row spans="1:6" r="2">
      <c t="s" s="2" r="B2">
        <v>2</v>
      </c>
      <c t="s" s="2" r="C2">
        <v>66</v>
      </c>
      <c t="s" s="2" r="D2">
        <v>2</v>
      </c>
      <c t="s" s="2" r="E2">
        <v>66</v>
      </c>
      <c t="s" s="2" r="F2">
        <v>25</v>
      </c>
    </row>
    <row spans="1:6" r="3">
      <c t="s" s="3" r="A3">
        <v>223</v>
      </c>
    </row>
    <row spans="1:6" r="4">
      <c t="s" s="4" r="A4">
        <v>224</v>
      </c>
      <c t="n" s="7" r="B4">
        <v>29137000</v>
      </c>
      <c t="n" s="7" r="D4">
        <v>29137000</v>
      </c>
      <c t="n" s="7" r="F4">
        <v>29113000</v>
      </c>
    </row>
    <row spans="1:6" r="5">
      <c t="s" s="4" r="A5">
        <v>225</v>
      </c>
      <c t="n" s="5" r="B5">
        <v>-20973000</v>
      </c>
      <c t="n" s="5" r="D5">
        <v>-20973000</v>
      </c>
      <c t="n" s="5" r="F5">
        <v>-20405000</v>
      </c>
    </row>
    <row spans="1:6" r="6">
      <c t="s" s="4" r="A6">
        <v>226</v>
      </c>
      <c t="n" s="5" r="B6">
        <v>8164000</v>
      </c>
      <c t="n" s="5" r="D6">
        <v>8164000</v>
      </c>
      <c t="n" s="5" r="F6">
        <v>8708000</v>
      </c>
    </row>
    <row spans="1:6" r="7">
      <c t="s" s="4" r="A7">
        <v>94</v>
      </c>
      <c t="n" s="5" r="B7">
        <v>277000</v>
      </c>
      <c t="n" s="7" r="C7">
        <v>377000</v>
      </c>
      <c t="n" s="5" r="D7">
        <v>569000</v>
      </c>
      <c t="n" s="7" r="E7">
        <v>842000</v>
      </c>
    </row>
    <row spans="1:6" r="8">
      <c t="s" s="4" r="A8">
        <v>227</v>
      </c>
    </row>
    <row spans="1:6" r="9">
      <c t="s" s="3" r="A9">
        <v>223</v>
      </c>
    </row>
    <row spans="1:6" r="10">
      <c t="s" s="4" r="A10">
        <v>224</v>
      </c>
      <c t="n" s="5" r="B10">
        <v>17288000</v>
      </c>
      <c t="n" s="5" r="D10">
        <v>17288000</v>
      </c>
      <c t="n" s="5" r="F10">
        <v>17264000</v>
      </c>
    </row>
    <row spans="1:6" r="11">
      <c t="s" s="4" r="A11">
        <v>228</v>
      </c>
    </row>
    <row spans="1:6" r="12">
      <c t="s" s="3" r="A12">
        <v>223</v>
      </c>
    </row>
    <row spans="1:6" r="13">
      <c t="s" s="4" r="A13">
        <v>224</v>
      </c>
      <c t="n" s="5" r="B13">
        <v>4792000</v>
      </c>
      <c t="n" s="5" r="D13">
        <v>4792000</v>
      </c>
      <c t="n" s="5" r="F13">
        <v>4792000</v>
      </c>
    </row>
    <row spans="1:6" r="14">
      <c t="s" s="4" r="A14">
        <v>229</v>
      </c>
    </row>
    <row spans="1:6" r="15">
      <c t="s" s="3" r="A15">
        <v>223</v>
      </c>
    </row>
    <row spans="1:6" r="16">
      <c t="s" s="4" r="A16">
        <v>224</v>
      </c>
      <c t="n" s="5" r="B16">
        <v>3900000</v>
      </c>
      <c t="n" s="5" r="D16">
        <v>3900000</v>
      </c>
      <c t="n" s="5" r="F16">
        <v>3900000</v>
      </c>
    </row>
    <row spans="1:6" r="17">
      <c t="s" s="4" r="A17">
        <v>230</v>
      </c>
    </row>
    <row spans="1:6" r="18">
      <c t="s" s="3" r="A18">
        <v>223</v>
      </c>
    </row>
    <row spans="1:6" r="19">
      <c t="s" s="4" r="A19">
        <v>224</v>
      </c>
      <c t="n" s="5" r="B19">
        <v>2256000</v>
      </c>
      <c t="n" s="5" r="D19">
        <v>2256000</v>
      </c>
      <c t="n" s="5" r="F19">
        <v>2256000</v>
      </c>
    </row>
    <row spans="1:6" r="20">
      <c t="s" s="4" r="A20">
        <v>231</v>
      </c>
    </row>
    <row spans="1:6" r="21">
      <c t="s" s="3" r="A21">
        <v>223</v>
      </c>
    </row>
    <row spans="1:6" r="22">
      <c t="s" s="4" r="A22">
        <v>224</v>
      </c>
      <c t="n" s="5" r="B22">
        <v>110000</v>
      </c>
      <c t="n" s="5" r="D22">
        <v>110000</v>
      </c>
      <c t="n" s="5" r="F22">
        <v>110000</v>
      </c>
    </row>
    <row spans="1:6" r="23">
      <c t="s" s="4" r="A23">
        <v>232</v>
      </c>
    </row>
    <row spans="1:6" r="24">
      <c t="s" s="3" r="A24">
        <v>223</v>
      </c>
    </row>
    <row spans="1:6" r="25">
      <c t="s" s="4" r="A25">
        <v>224</v>
      </c>
      <c t="n" s="7" r="B25">
        <v>791000</v>
      </c>
      <c t="n" s="7" r="D25">
        <v>791000</v>
      </c>
      <c t="n" s="7" r="F25">
        <v>791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33</v>
      </c>
      <c t="s" s="2" r="B1">
        <v>2</v>
      </c>
      <c t="s" s="2" r="C1">
        <v>25</v>
      </c>
    </row>
    <row spans="1:3" r="2">
      <c t="s" s="3" r="A2">
        <v>234</v>
      </c>
    </row>
    <row spans="1:3" r="3">
      <c t="s" s="4" r="A3">
        <v>235</v>
      </c>
      <c t="n" s="7" r="B3">
        <v>48</v>
      </c>
      <c t="n" s="7" r="C3">
        <v>27</v>
      </c>
    </row>
    <row spans="1:3" r="4">
      <c t="s" s="4" r="A4">
        <v>236</v>
      </c>
      <c t="n" s="5" r="B4">
        <v>311</v>
      </c>
      <c t="n" s="5" r="C4">
        <v>393</v>
      </c>
    </row>
    <row spans="1:3" r="5">
      <c t="s" s="4" r="A5">
        <v>237</v>
      </c>
      <c t="n" s="5" r="B5">
        <v>75</v>
      </c>
      <c t="n" s="5" r="C5">
        <v>78</v>
      </c>
    </row>
    <row spans="1:3" r="6">
      <c t="s" s="4" r="A6">
        <v>238</v>
      </c>
      <c t="n" s="7" r="B6">
        <v>434</v>
      </c>
      <c t="n" s="7" r="C6">
        <v>49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spans="1:6" r="1">
      <c t="s" s="1" r="A1">
        <v>239</v>
      </c>
      <c t="s" s="2" r="B1">
        <v>65</v>
      </c>
      <c t="s" s="2" r="D1">
        <v>1</v>
      </c>
    </row>
    <row spans="1:6" r="2">
      <c t="s" s="2" r="B2">
        <v>2</v>
      </c>
      <c t="s" s="2" r="C2">
        <v>66</v>
      </c>
      <c t="s" s="2" r="D2">
        <v>2</v>
      </c>
      <c t="s" s="2" r="E2">
        <v>66</v>
      </c>
      <c t="s" s="2" r="F2">
        <v>25</v>
      </c>
    </row>
    <row spans="1:6" r="3">
      <c t="s" s="4" r="A3">
        <v>240</v>
      </c>
      <c t="n" s="7" r="B3">
        <v>1390000</v>
      </c>
      <c t="n" s="7" r="D3">
        <v>1390000</v>
      </c>
    </row>
    <row spans="1:6" r="4">
      <c t="s" s="4" r="A4">
        <v>241</v>
      </c>
      <c t="n" s="5" r="B4">
        <v>1079000</v>
      </c>
      <c t="n" s="5" r="D4">
        <v>1079000</v>
      </c>
    </row>
    <row spans="1:6" r="5">
      <c t="s" s="4" r="A5">
        <v>242</v>
      </c>
      <c t="n" s="5" r="B5">
        <v>311000</v>
      </c>
      <c t="n" s="5" r="D5">
        <v>311000</v>
      </c>
      <c t="n" s="7" r="F5">
        <v>393000</v>
      </c>
    </row>
    <row spans="1:6" r="6">
      <c t="s" s="4" r="A6">
        <v>243</v>
      </c>
      <c t="n" s="5" r="B6">
        <v>41000</v>
      </c>
      <c t="n" s="7" r="C6">
        <v>44000</v>
      </c>
      <c t="n" s="5" r="D6">
        <v>82000</v>
      </c>
      <c t="n" s="7" r="E6">
        <v>89000</v>
      </c>
    </row>
    <row spans="1:6" r="7">
      <c t="s" s="4" r="A7">
        <v>244</v>
      </c>
    </row>
    <row spans="1:6" r="8">
      <c t="s" s="4" r="A8">
        <v>240</v>
      </c>
      <c t="n" s="5" r="B8">
        <v>590000</v>
      </c>
      <c t="n" s="5" r="D8">
        <v>590000</v>
      </c>
    </row>
    <row spans="1:6" r="9">
      <c t="s" s="4" r="A9">
        <v>241</v>
      </c>
      <c t="n" s="5" r="B9">
        <v>512000</v>
      </c>
      <c t="n" s="5" r="D9">
        <v>512000</v>
      </c>
    </row>
    <row spans="1:6" r="10">
      <c t="s" s="4" r="A10">
        <v>242</v>
      </c>
      <c t="n" s="5" r="B10">
        <v>78000</v>
      </c>
      <c t="n" s="5" r="D10">
        <v>78000</v>
      </c>
    </row>
    <row spans="1:6" r="11">
      <c t="s" s="4" r="A11">
        <v>245</v>
      </c>
    </row>
    <row spans="1:6" r="12">
      <c t="s" s="4" r="A12">
        <v>240</v>
      </c>
      <c t="n" s="5" r="B12">
        <v>720000</v>
      </c>
      <c t="n" s="5" r="D12">
        <v>720000</v>
      </c>
    </row>
    <row spans="1:6" r="13">
      <c t="s" s="4" r="A13">
        <v>241</v>
      </c>
      <c t="n" s="5" r="B13">
        <v>487000</v>
      </c>
      <c t="n" s="5" r="D13">
        <v>487000</v>
      </c>
    </row>
    <row spans="1:6" r="14">
      <c t="s" s="4" r="A14">
        <v>242</v>
      </c>
      <c t="n" s="5" r="B14">
        <v>233000</v>
      </c>
      <c t="n" s="5" r="D14">
        <v>233000</v>
      </c>
    </row>
    <row spans="1:6" r="15">
      <c t="s" s="4" r="A15">
        <v>246</v>
      </c>
    </row>
    <row spans="1:6" r="16">
      <c t="s" s="4" r="A16">
        <v>240</v>
      </c>
      <c t="n" s="5" r="B16">
        <v>80000</v>
      </c>
      <c t="n" s="5" r="D16">
        <v>80000</v>
      </c>
    </row>
    <row spans="1:6" r="17">
      <c t="s" s="4" r="A17">
        <v>241</v>
      </c>
      <c t="n" s="7" r="B17">
        <v>80000</v>
      </c>
      <c t="n" s="7" r="D17">
        <v>8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47</v>
      </c>
      <c t="s" s="2" r="B1">
        <v>2</v>
      </c>
      <c t="s" s="2" r="C1">
        <v>25</v>
      </c>
    </row>
    <row spans="1:3" r="2">
      <c t="s" s="3" r="A2">
        <v>248</v>
      </c>
    </row>
    <row spans="1:3" r="3">
      <c t="s" s="4" r="A3">
        <v>249</v>
      </c>
      <c t="n" s="7" r="B3">
        <v>2452</v>
      </c>
      <c t="n" s="7" r="C3">
        <v>3386</v>
      </c>
    </row>
    <row spans="1:3" r="4">
      <c t="s" s="4" r="A4">
        <v>250</v>
      </c>
      <c t="n" s="5" r="B4">
        <v>100</v>
      </c>
      <c t="n" s="5" r="C4">
        <v>1380</v>
      </c>
    </row>
    <row spans="1:3" r="5">
      <c t="s" s="4" r="A5">
        <v>251</v>
      </c>
      <c t="n" s="5" r="B5">
        <v>283</v>
      </c>
      <c t="n" s="5" r="C5">
        <v>268</v>
      </c>
    </row>
    <row spans="1:3" r="6">
      <c t="s" s="4" r="A6">
        <v>252</v>
      </c>
      <c t="n" s="5" r="B6">
        <v>890</v>
      </c>
      <c t="n" s="5" r="C6">
        <v>903</v>
      </c>
    </row>
    <row spans="1:3" r="7">
      <c t="s" s="4" r="A7">
        <v>253</v>
      </c>
      <c t="n" s="7" r="B7">
        <v>3725</v>
      </c>
      <c t="n" s="7" r="C7">
        <v>59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4</v>
      </c>
      <c t="s" s="2" r="B1">
        <v>2</v>
      </c>
      <c t="s" s="2" r="C1">
        <v>25</v>
      </c>
    </row>
    <row spans="1:3" r="2">
      <c t="s" s="3" r="A2">
        <v>55</v>
      </c>
    </row>
    <row spans="1:3" r="3">
      <c t="s" s="4" r="A3">
        <v>56</v>
      </c>
      <c t="n" s="8" r="B3">
        <v>0.001</v>
      </c>
      <c t="n" s="8" r="C3">
        <v>0.001</v>
      </c>
    </row>
    <row spans="1:3" r="4">
      <c t="s" s="4" r="A4">
        <v>57</v>
      </c>
      <c t="n" s="5" r="B4">
        <v>5000000</v>
      </c>
      <c t="n" s="5" r="C4">
        <v>5000000</v>
      </c>
    </row>
    <row spans="1:3" r="5">
      <c t="s" s="4" r="A5">
        <v>58</v>
      </c>
      <c t="n" s="5" r="B5">
        <v>0</v>
      </c>
      <c t="n" s="5" r="C5">
        <v>0</v>
      </c>
    </row>
    <row spans="1:3" r="6">
      <c t="s" s="4" r="A6">
        <v>59</v>
      </c>
      <c t="n" s="5" r="B6">
        <v>0</v>
      </c>
      <c t="n" s="5" r="C6">
        <v>0</v>
      </c>
    </row>
    <row spans="1:3" r="7">
      <c t="s" s="4" r="A7">
        <v>60</v>
      </c>
      <c t="n" s="8" r="B7">
        <v>0.001</v>
      </c>
      <c t="n" s="8" r="C7">
        <v>0.001</v>
      </c>
    </row>
    <row spans="1:3" r="8">
      <c t="s" s="4" r="A8">
        <v>61</v>
      </c>
      <c t="n" s="5" r="B8">
        <v>150000000</v>
      </c>
      <c t="n" s="5" r="C8">
        <v>150000000</v>
      </c>
    </row>
    <row spans="1:3" r="9">
      <c t="s" s="4" r="A9">
        <v>62</v>
      </c>
      <c t="n" s="5" r="B9">
        <v>22683866</v>
      </c>
      <c t="n" s="5" r="C9">
        <v>23128372</v>
      </c>
    </row>
    <row spans="1:3" r="10">
      <c t="s" s="4" r="A10">
        <v>63</v>
      </c>
      <c t="n" s="5" r="B10">
        <v>22683866</v>
      </c>
      <c t="n" s="5" r="C10">
        <v>231283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spans="1:4" r="1">
      <c t="s" s="1" r="A1">
        <v>254</v>
      </c>
      <c t="s" s="2" r="B1">
        <v>1</v>
      </c>
    </row>
    <row spans="1:4" r="2">
      <c t="s" s="2" r="B2">
        <v>2</v>
      </c>
      <c t="s" s="2" r="C2">
        <v>66</v>
      </c>
      <c t="s" s="2" r="D2">
        <v>25</v>
      </c>
    </row>
    <row spans="1:4" r="3">
      <c t="s" s="3" r="A3">
        <v>131</v>
      </c>
    </row>
    <row spans="1:4" r="4">
      <c t="s" s="4" r="A4">
        <v>255</v>
      </c>
      <c t="n" s="7" r="B4">
        <v>0</v>
      </c>
      <c t="n" s="7" r="D4">
        <v>0</v>
      </c>
    </row>
    <row spans="1:4" r="5">
      <c t="s" s="4" r="A5">
        <v>256</v>
      </c>
      <c t="n" s="5" r="B5">
        <v>798000</v>
      </c>
      <c t="n" s="5" r="D5">
        <v>780000</v>
      </c>
    </row>
    <row spans="1:4" r="6">
      <c t="s" s="4" r="A6">
        <v>257</v>
      </c>
      <c t="n" s="5" r="B6">
        <v>1359000</v>
      </c>
    </row>
    <row spans="1:4" r="7">
      <c t="s" s="4" r="A7">
        <v>258</v>
      </c>
      <c t="n" s="5" r="B7">
        <v>6500000</v>
      </c>
      <c t="n" s="7" r="D7">
        <v>6000000</v>
      </c>
    </row>
    <row spans="1:4" r="8">
      <c t="s" s="4" r="A8">
        <v>259</v>
      </c>
      <c t="n" s="7" r="B8">
        <v>729000</v>
      </c>
    </row>
    <row spans="1:4" r="9">
      <c t="s" s="4" r="A9">
        <v>260</v>
      </c>
      <c t="s" s="4" r="B9">
        <v>261</v>
      </c>
      <c t="s" s="4" r="C9">
        <v>2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63</v>
      </c>
      <c t="s" s="2" r="B1">
        <v>2</v>
      </c>
      <c t="s" s="2" r="C1">
        <v>25</v>
      </c>
    </row>
    <row spans="1:3" r="2">
      <c t="s" s="3" r="A2">
        <v>264</v>
      </c>
    </row>
    <row spans="1:3" r="3">
      <c t="s" s="4" r="A3">
        <v>28</v>
      </c>
      <c t="n" s="7" r="B3">
        <v>20929</v>
      </c>
      <c t="n" s="7" r="C3">
        <v>22201</v>
      </c>
    </row>
    <row spans="1:3" r="4">
      <c t="s" s="4" r="A4">
        <v>34</v>
      </c>
      <c t="n" s="5" r="B4">
        <v>17541</v>
      </c>
      <c t="n" s="5" r="C4">
        <v>21740</v>
      </c>
    </row>
    <row spans="1:3" r="5">
      <c t="s" s="4" r="A5">
        <v>265</v>
      </c>
    </row>
    <row spans="1:3" r="6">
      <c t="s" s="3" r="A6">
        <v>264</v>
      </c>
    </row>
    <row spans="1:3" r="7">
      <c t="s" s="4" r="A7">
        <v>266</v>
      </c>
      <c t="n" s="5" r="B7">
        <v>5096</v>
      </c>
      <c t="n" s="5" r="C7">
        <v>4409</v>
      </c>
    </row>
    <row spans="1:3" r="8">
      <c t="s" s="4" r="A8">
        <v>267</v>
      </c>
      <c t="n" s="5" r="B8">
        <v>38470</v>
      </c>
      <c t="n" s="5" r="C8">
        <v>43941</v>
      </c>
    </row>
    <row spans="1:3" r="9">
      <c t="s" s="4" r="A9">
        <v>268</v>
      </c>
      <c t="n" s="5" r="B9">
        <v>43566</v>
      </c>
      <c t="n" s="5" r="C9">
        <v>48350</v>
      </c>
    </row>
    <row spans="1:3" r="10">
      <c t="s" s="4" r="A10">
        <v>269</v>
      </c>
      <c t="n" s="5" r="B10">
        <v>0</v>
      </c>
    </row>
    <row spans="1:3" r="11">
      <c t="s" s="4" r="A11">
        <v>270</v>
      </c>
    </row>
    <row spans="1:3" r="12">
      <c t="s" s="3" r="A12">
        <v>264</v>
      </c>
    </row>
    <row spans="1:3" r="13">
      <c t="s" s="4" r="A13">
        <v>266</v>
      </c>
      <c t="n" s="5" r="B13">
        <v>5096</v>
      </c>
      <c t="n" s="5" r="C13">
        <v>4409</v>
      </c>
    </row>
    <row spans="1:3" r="14">
      <c t="s" s="4" r="A14">
        <v>268</v>
      </c>
      <c t="n" s="5" r="B14">
        <v>5096</v>
      </c>
      <c t="n" s="5" r="C14">
        <v>4409</v>
      </c>
    </row>
    <row spans="1:3" r="15">
      <c t="s" s="4" r="A15">
        <v>271</v>
      </c>
    </row>
    <row spans="1:3" r="16">
      <c t="s" s="3" r="A16">
        <v>264</v>
      </c>
    </row>
    <row spans="1:3" r="17">
      <c t="s" s="4" r="A17">
        <v>267</v>
      </c>
      <c t="n" s="5" r="B17">
        <v>38470</v>
      </c>
      <c t="n" s="5" r="C17">
        <v>43941</v>
      </c>
    </row>
    <row spans="1:3" r="18">
      <c t="s" s="4" r="A18">
        <v>268</v>
      </c>
      <c t="n" s="5" r="B18">
        <v>38470</v>
      </c>
      <c t="n" s="7" r="C18">
        <v>43941</v>
      </c>
    </row>
    <row spans="1:3" r="19">
      <c t="s" s="4" r="A19">
        <v>272</v>
      </c>
    </row>
    <row spans="1:3" r="20">
      <c t="s" s="3" r="A20">
        <v>264</v>
      </c>
    </row>
    <row spans="1:3" r="21">
      <c t="s" s="4" r="A21">
        <v>268</v>
      </c>
      <c t="n" s="7" r="B21">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3</v>
      </c>
      <c t="s" s="2" r="B1">
        <v>1</v>
      </c>
    </row>
    <row spans="1:3" r="2">
      <c t="s" s="2" r="B2">
        <v>2</v>
      </c>
      <c t="s" s="2" r="C2">
        <v>25</v>
      </c>
    </row>
    <row spans="1:3" r="3">
      <c t="s" s="3" r="A3">
        <v>274</v>
      </c>
    </row>
    <row spans="1:3" r="4">
      <c t="s" s="4" r="A4">
        <v>275</v>
      </c>
      <c t="n" s="7" r="B4">
        <v>38451000</v>
      </c>
    </row>
    <row spans="1:3" r="5">
      <c t="s" s="4" r="A5">
        <v>276</v>
      </c>
      <c t="n" s="7" r="B5">
        <v>38470000</v>
      </c>
    </row>
    <row spans="1:3" r="6">
      <c t="s" s="3" r="A6">
        <v>277</v>
      </c>
    </row>
    <row spans="1:3" r="7">
      <c t="s" s="4" r="A7">
        <v>278</v>
      </c>
      <c t="s" s="4" r="B7">
        <v>279</v>
      </c>
    </row>
    <row spans="1:3" r="8">
      <c t="s" s="4" r="A8">
        <v>280</v>
      </c>
      <c t="n" s="7" r="B8">
        <v>6000</v>
      </c>
      <c t="n" s="7" r="C8">
        <v>11000</v>
      </c>
    </row>
    <row spans="1:3" r="9">
      <c t="s" s="4" r="A9">
        <v>28</v>
      </c>
    </row>
    <row spans="1:3" r="10">
      <c t="s" s="3" r="A10">
        <v>274</v>
      </c>
    </row>
    <row spans="1:3" r="11">
      <c t="s" s="4" r="A11">
        <v>275</v>
      </c>
      <c t="n" s="5" r="B11">
        <v>20915000</v>
      </c>
      <c t="n" s="5" r="C11">
        <v>22182000</v>
      </c>
    </row>
    <row spans="1:3" r="12">
      <c t="s" s="4" r="A12">
        <v>281</v>
      </c>
      <c t="n" s="5" r="B12">
        <v>17000</v>
      </c>
      <c t="n" s="5" r="C12">
        <v>19000</v>
      </c>
    </row>
    <row spans="1:3" r="13">
      <c t="s" s="4" r="A13">
        <v>282</v>
      </c>
      <c t="n" s="5" r="B13">
        <v>-3000</v>
      </c>
    </row>
    <row spans="1:3" r="14">
      <c t="s" s="4" r="A14">
        <v>276</v>
      </c>
      <c t="n" s="5" r="B14">
        <v>20929000</v>
      </c>
      <c t="n" s="5" r="C14">
        <v>22201000</v>
      </c>
    </row>
    <row spans="1:3" r="15">
      <c t="s" s="4" r="A15">
        <v>283</v>
      </c>
    </row>
    <row spans="1:3" r="16">
      <c t="s" s="3" r="A16">
        <v>274</v>
      </c>
    </row>
    <row spans="1:3" r="17">
      <c t="s" s="4" r="A17">
        <v>275</v>
      </c>
      <c t="n" s="5" r="B17">
        <v>1032000</v>
      </c>
      <c t="n" s="5" r="C17">
        <v>6810000</v>
      </c>
    </row>
    <row spans="1:3" r="18">
      <c t="s" s="4" r="A18">
        <v>281</v>
      </c>
      <c t="n" s="5" r="B18">
        <v>4000</v>
      </c>
    </row>
    <row spans="1:3" r="19">
      <c t="s" s="4" r="A19">
        <v>276</v>
      </c>
      <c t="n" s="5" r="B19">
        <v>1036000</v>
      </c>
      <c t="n" s="5" r="C19">
        <v>6810000</v>
      </c>
    </row>
    <row spans="1:3" r="20">
      <c t="s" s="4" r="A20">
        <v>284</v>
      </c>
    </row>
    <row spans="1:3" r="21">
      <c t="s" s="3" r="A21">
        <v>274</v>
      </c>
    </row>
    <row spans="1:3" r="22">
      <c t="s" s="4" r="A22">
        <v>275</v>
      </c>
      <c t="n" s="5" r="B22">
        <v>6940000</v>
      </c>
      <c t="n" s="5" r="C22">
        <v>7366000</v>
      </c>
    </row>
    <row spans="1:3" r="23">
      <c t="s" s="4" r="A23">
        <v>281</v>
      </c>
      <c t="n" s="5" r="B23">
        <v>1000</v>
      </c>
      <c t="n" s="5" r="C23">
        <v>10000</v>
      </c>
    </row>
    <row spans="1:3" r="24">
      <c t="s" s="4" r="A24">
        <v>282</v>
      </c>
      <c t="n" s="5" r="B24">
        <v>-3000</v>
      </c>
    </row>
    <row spans="1:3" r="25">
      <c t="s" s="4" r="A25">
        <v>276</v>
      </c>
      <c t="n" s="5" r="B25">
        <v>6938000</v>
      </c>
      <c t="n" s="5" r="C25">
        <v>7376000</v>
      </c>
    </row>
    <row spans="1:3" r="26">
      <c t="s" s="4" r="A26">
        <v>285</v>
      </c>
    </row>
    <row spans="1:3" r="27">
      <c t="s" s="3" r="A27">
        <v>274</v>
      </c>
    </row>
    <row spans="1:3" r="28">
      <c t="s" s="4" r="A28">
        <v>275</v>
      </c>
      <c t="n" s="5" r="B28">
        <v>2003000</v>
      </c>
      <c t="n" s="5" r="C28">
        <v>1006000</v>
      </c>
    </row>
    <row spans="1:3" r="29">
      <c t="s" s="4" r="A29">
        <v>281</v>
      </c>
      <c t="n" s="5" r="B29">
        <v>2000</v>
      </c>
    </row>
    <row spans="1:3" r="30">
      <c t="s" s="4" r="A30">
        <v>276</v>
      </c>
      <c t="n" s="5" r="B30">
        <v>2005000</v>
      </c>
      <c t="n" s="5" r="C30">
        <v>1006000</v>
      </c>
    </row>
    <row spans="1:3" r="31">
      <c t="s" s="4" r="A31">
        <v>286</v>
      </c>
    </row>
    <row spans="1:3" r="32">
      <c t="s" s="3" r="A32">
        <v>274</v>
      </c>
    </row>
    <row spans="1:3" r="33">
      <c t="s" s="4" r="A33">
        <v>275</v>
      </c>
      <c t="n" s="5" r="B33">
        <v>8250000</v>
      </c>
      <c t="n" s="5" r="C33">
        <v>7000000</v>
      </c>
    </row>
    <row spans="1:3" r="34">
      <c t="s" s="4" r="A34">
        <v>281</v>
      </c>
      <c t="n" s="5" r="B34">
        <v>8000</v>
      </c>
      <c t="n" s="5" r="C34">
        <v>9000</v>
      </c>
    </row>
    <row spans="1:3" r="35">
      <c t="s" s="4" r="A35">
        <v>276</v>
      </c>
      <c t="n" s="5" r="B35">
        <v>8258000</v>
      </c>
      <c t="n" s="5" r="C35">
        <v>7009000</v>
      </c>
    </row>
    <row spans="1:3" r="36">
      <c t="s" s="4" r="A36">
        <v>287</v>
      </c>
    </row>
    <row spans="1:3" r="37">
      <c t="s" s="3" r="A37">
        <v>274</v>
      </c>
    </row>
    <row spans="1:3" r="38">
      <c t="s" s="4" r="A38">
        <v>275</v>
      </c>
      <c t="n" s="5" r="B38">
        <v>2690000</v>
      </c>
    </row>
    <row spans="1:3" r="39">
      <c t="s" s="4" r="A39">
        <v>281</v>
      </c>
      <c t="n" s="5" r="B39">
        <v>2000</v>
      </c>
    </row>
    <row spans="1:3" r="40">
      <c t="s" s="4" r="A40">
        <v>276</v>
      </c>
      <c t="n" s="5" r="B40">
        <v>2692000</v>
      </c>
    </row>
    <row spans="1:3" r="41">
      <c t="s" s="4" r="A41">
        <v>288</v>
      </c>
    </row>
    <row spans="1:3" r="42">
      <c t="s" s="3" r="A42">
        <v>274</v>
      </c>
    </row>
    <row spans="1:3" r="43">
      <c t="s" s="4" r="A43">
        <v>275</v>
      </c>
      <c t="n" s="5" r="B43">
        <v>17536000</v>
      </c>
      <c t="n" s="5" r="C43">
        <v>21722000</v>
      </c>
    </row>
    <row spans="1:3" r="44">
      <c t="s" s="4" r="A44">
        <v>281</v>
      </c>
      <c t="n" s="5" r="B44">
        <v>20000</v>
      </c>
      <c t="n" s="5" r="C44">
        <v>32000</v>
      </c>
    </row>
    <row spans="1:3" r="45">
      <c t="s" s="4" r="A45">
        <v>282</v>
      </c>
      <c t="n" s="5" r="B45">
        <v>-15000</v>
      </c>
      <c t="n" s="5" r="C45">
        <v>-14000</v>
      </c>
    </row>
    <row spans="1:3" r="46">
      <c t="s" s="4" r="A46">
        <v>276</v>
      </c>
      <c t="n" s="5" r="B46">
        <v>17541000</v>
      </c>
      <c t="n" s="5" r="C46">
        <v>21740000</v>
      </c>
    </row>
    <row spans="1:3" r="47">
      <c t="s" s="4" r="A47">
        <v>289</v>
      </c>
    </row>
    <row spans="1:3" r="48">
      <c t="s" s="3" r="A48">
        <v>274</v>
      </c>
    </row>
    <row spans="1:3" r="49">
      <c t="s" s="4" r="A49">
        <v>275</v>
      </c>
      <c t="n" s="5" r="C49">
        <v>1053000</v>
      </c>
    </row>
    <row spans="1:3" r="50">
      <c t="s" s="4" r="A50">
        <v>281</v>
      </c>
      <c t="n" s="5" r="C50">
        <v>4000</v>
      </c>
    </row>
    <row spans="1:3" r="51">
      <c t="s" s="4" r="A51">
        <v>276</v>
      </c>
      <c t="n" s="5" r="C51">
        <v>1057000</v>
      </c>
    </row>
    <row spans="1:3" r="52">
      <c t="s" s="4" r="A52">
        <v>290</v>
      </c>
    </row>
    <row spans="1:3" r="53">
      <c t="s" s="3" r="A53">
        <v>274</v>
      </c>
    </row>
    <row spans="1:3" r="54">
      <c t="s" s="4" r="A54">
        <v>275</v>
      </c>
      <c t="n" s="5" r="B54">
        <v>2784000</v>
      </c>
      <c t="n" s="5" r="C54">
        <v>4232000</v>
      </c>
    </row>
    <row spans="1:3" r="55">
      <c t="s" s="4" r="A55">
        <v>282</v>
      </c>
      <c t="n" s="5" r="B55">
        <v>-8000</v>
      </c>
      <c t="n" s="5" r="C55">
        <v>-10000</v>
      </c>
    </row>
    <row spans="1:3" r="56">
      <c t="s" s="4" r="A56">
        <v>276</v>
      </c>
      <c t="n" s="5" r="B56">
        <v>2776000</v>
      </c>
      <c t="n" s="5" r="C56">
        <v>4222000</v>
      </c>
    </row>
    <row spans="1:3" r="57">
      <c t="s" s="4" r="A57">
        <v>291</v>
      </c>
    </row>
    <row spans="1:3" r="58">
      <c t="s" s="3" r="A58">
        <v>274</v>
      </c>
    </row>
    <row spans="1:3" r="59">
      <c t="s" s="4" r="A59">
        <v>275</v>
      </c>
      <c t="n" s="5" r="B59">
        <v>2002000</v>
      </c>
      <c t="n" s="5" r="C59">
        <v>4003000</v>
      </c>
    </row>
    <row spans="1:3" r="60">
      <c t="s" s="4" r="A60">
        <v>281</v>
      </c>
      <c t="n" s="5" r="B60">
        <v>6000</v>
      </c>
      <c t="n" s="5" r="C60">
        <v>4000</v>
      </c>
    </row>
    <row spans="1:3" r="61">
      <c t="s" s="4" r="A61">
        <v>282</v>
      </c>
      <c t="n" s="5" r="C61">
        <v>-2000</v>
      </c>
    </row>
    <row spans="1:3" r="62">
      <c t="s" s="4" r="A62">
        <v>276</v>
      </c>
      <c t="n" s="5" r="B62">
        <v>2008000</v>
      </c>
      <c t="n" s="5" r="C62">
        <v>4005000</v>
      </c>
    </row>
    <row spans="1:3" r="63">
      <c t="s" s="4" r="A63">
        <v>292</v>
      </c>
    </row>
    <row spans="1:3" r="64">
      <c t="s" s="3" r="A64">
        <v>274</v>
      </c>
    </row>
    <row spans="1:3" r="65">
      <c t="s" s="4" r="A65">
        <v>275</v>
      </c>
      <c t="n" s="5" r="B65">
        <v>12750000</v>
      </c>
      <c t="n" s="5" r="C65">
        <v>9750000</v>
      </c>
    </row>
    <row spans="1:3" r="66">
      <c t="s" s="4" r="A66">
        <v>281</v>
      </c>
      <c t="n" s="5" r="B66">
        <v>14000</v>
      </c>
      <c t="n" s="5" r="C66">
        <v>24000</v>
      </c>
    </row>
    <row spans="1:3" r="67">
      <c t="s" s="4" r="A67">
        <v>282</v>
      </c>
      <c t="n" s="5" r="B67">
        <v>-7000</v>
      </c>
      <c t="n" s="5" r="C67">
        <v>-1000</v>
      </c>
    </row>
    <row spans="1:3" r="68">
      <c t="s" s="4" r="A68">
        <v>276</v>
      </c>
      <c t="n" s="7" r="B68">
        <v>12757000</v>
      </c>
      <c t="n" s="5" r="C68">
        <v>9773000</v>
      </c>
    </row>
    <row spans="1:3" r="69">
      <c t="s" s="4" r="A69">
        <v>293</v>
      </c>
    </row>
    <row spans="1:3" r="70">
      <c t="s" s="3" r="A70">
        <v>274</v>
      </c>
    </row>
    <row spans="1:3" r="71">
      <c t="s" s="4" r="A71">
        <v>275</v>
      </c>
      <c t="n" s="5" r="C71">
        <v>2684000</v>
      </c>
    </row>
    <row spans="1:3" r="72">
      <c t="s" s="4" r="A72">
        <v>282</v>
      </c>
      <c t="n" s="5" r="C72">
        <v>-1000</v>
      </c>
    </row>
    <row spans="1:3" r="73">
      <c t="s" s="4" r="A73">
        <v>276</v>
      </c>
      <c t="n" s="7" r="C73">
        <v>268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s="1" r="A1">
        <v>294</v>
      </c>
      <c t="s" s="2" r="B1">
        <v>295</v>
      </c>
    </row>
    <row spans="1:2" r="2">
      <c t="s" s="3" r="A2">
        <v>135</v>
      </c>
    </row>
    <row spans="1:2" r="3">
      <c t="s" s="4" r="A3">
        <v>296</v>
      </c>
      <c t="n" s="7" r="B3">
        <v>20915</v>
      </c>
    </row>
    <row spans="1:2" r="4">
      <c t="s" s="4" r="A4">
        <v>297</v>
      </c>
      <c t="n" s="5" r="B4">
        <v>17536</v>
      </c>
    </row>
    <row spans="1:2" r="5">
      <c t="s" s="4" r="A5">
        <v>298</v>
      </c>
      <c t="n" s="5" r="B5">
        <v>38451</v>
      </c>
    </row>
    <row spans="1:2" r="6">
      <c t="s" s="4" r="A6">
        <v>299</v>
      </c>
      <c t="n" s="5" r="B6">
        <v>20929</v>
      </c>
    </row>
    <row spans="1:2" r="7">
      <c t="s" s="4" r="A7">
        <v>300</v>
      </c>
      <c t="n" s="5" r="B7">
        <v>17541</v>
      </c>
    </row>
    <row spans="1:2" r="8">
      <c t="s" s="4" r="A8">
        <v>276</v>
      </c>
      <c t="n" s="7" r="B8">
        <v>384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5"/>
  </cols>
  <sheetData>
    <row spans="1:2" r="1">
      <c t="s" s="1" r="A1">
        <v>301</v>
      </c>
      <c t="s" s="2" r="B1">
        <v>1</v>
      </c>
    </row>
    <row spans="1:2" r="2">
      <c t="s" s="2" r="B2">
        <v>2</v>
      </c>
    </row>
    <row spans="1:2" r="3">
      <c t="s" s="3" r="A3">
        <v>302</v>
      </c>
    </row>
    <row spans="1:2" r="4">
      <c t="s" s="4" r="A4">
        <v>303</v>
      </c>
      <c t="s" s="4" r="B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39"/>
  </cols>
  <sheetData>
    <row spans="1:2" r="1">
      <c t="s" s="1" r="A1">
        <v>304</v>
      </c>
      <c t="s" s="2" r="B1">
        <v>1</v>
      </c>
    </row>
    <row spans="1:2" r="2">
      <c t="s" s="2" r="B2">
        <v>305</v>
      </c>
    </row>
    <row spans="1:2" r="3">
      <c t="s" s="3" r="A3">
        <v>306</v>
      </c>
    </row>
    <row spans="1:2" r="4">
      <c t="s" s="4" r="A4">
        <v>307</v>
      </c>
      <c t="n" s="5" r="B4">
        <v>2</v>
      </c>
    </row>
    <row spans="1:2" r="5">
      <c t="s" s="4" r="A5">
        <v>308</v>
      </c>
    </row>
    <row spans="1:2" r="6">
      <c t="s" s="3" r="A6">
        <v>306</v>
      </c>
    </row>
    <row spans="1:2" r="7">
      <c t="s" s="4" r="A7">
        <v>309</v>
      </c>
      <c t="n" s="5" r="B7">
        <v>5</v>
      </c>
    </row>
    <row spans="1:2" r="8">
      <c t="s" s="4" r="A8">
        <v>310</v>
      </c>
    </row>
    <row spans="1:2" r="9">
      <c t="s" s="3" r="A9">
        <v>306</v>
      </c>
    </row>
    <row spans="1:2" r="10">
      <c t="s" s="4" r="A10">
        <v>309</v>
      </c>
      <c t="n" s="5" r="B10">
        <v>3</v>
      </c>
    </row>
    <row spans="1:2" r="11">
      <c t="s" s="4" r="A11">
        <v>311</v>
      </c>
      <c t="n" s="5" r="B11">
        <v>1</v>
      </c>
    </row>
    <row spans="1:2" r="12">
      <c t="s" s="4" r="A12">
        <v>312</v>
      </c>
      <c t="n" s="5" r="B12">
        <v>3</v>
      </c>
    </row>
    <row spans="1:2" r="13">
      <c t="s" s="4" r="A13">
        <v>313</v>
      </c>
      <c t="n" s="5" r="B13">
        <v>11</v>
      </c>
    </row>
    <row spans="1:2" r="14">
      <c t="s" s="4" r="A14">
        <v>314</v>
      </c>
      <c t="n" s="5" r="B14">
        <v>1</v>
      </c>
    </row>
    <row spans="1:2" r="15">
      <c t="s" s="4" r="A15">
        <v>315</v>
      </c>
    </row>
    <row spans="1:2" r="16">
      <c t="s" s="3" r="A16">
        <v>306</v>
      </c>
    </row>
    <row spans="1:2" r="17">
      <c t="s" s="4" r="A17">
        <v>314</v>
      </c>
      <c t="n" s="5" r="B17">
        <v>3</v>
      </c>
    </row>
    <row spans="1:2" r="18">
      <c t="s" s="4" r="A18">
        <v>316</v>
      </c>
      <c t="n" s="5" r="B18">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5"/>
    <col customWidth="1" max="2" min="2" width="37"/>
  </cols>
  <sheetData>
    <row spans="1:2" r="1">
      <c t="s" s="1" r="A1">
        <v>317</v>
      </c>
      <c t="s" s="2" r="B1">
        <v>1</v>
      </c>
    </row>
    <row spans="1:2" r="2">
      <c t="s" s="2" r="B2">
        <v>318</v>
      </c>
    </row>
    <row spans="1:2" r="3">
      <c t="s" s="3" r="A3">
        <v>143</v>
      </c>
    </row>
    <row spans="1:2" r="4">
      <c t="s" s="4" r="A4">
        <v>319</v>
      </c>
      <c t="n" s="5" r="B4">
        <v>6213943</v>
      </c>
    </row>
    <row spans="1:2" r="5">
      <c t="s" s="4" r="A5">
        <v>320</v>
      </c>
      <c t="n" s="5" r="B5">
        <v>1156419</v>
      </c>
    </row>
    <row spans="1:2" r="6">
      <c t="s" s="4" r="A6">
        <v>321</v>
      </c>
      <c t="n" s="5" r="B6">
        <v>-546403</v>
      </c>
    </row>
    <row spans="1:2" r="7">
      <c t="s" s="4" r="A7">
        <v>322</v>
      </c>
      <c t="n" s="5" r="B7">
        <v>9864</v>
      </c>
    </row>
    <row spans="1:2" r="8">
      <c t="s" s="4" r="A8">
        <v>323</v>
      </c>
      <c t="n" s="5" r="B8">
        <v>6833823</v>
      </c>
    </row>
    <row spans="1:2" r="9">
      <c t="s" s="3" r="A9">
        <v>324</v>
      </c>
    </row>
    <row spans="1:2" r="10">
      <c t="s" s="4" r="A10">
        <v>325</v>
      </c>
      <c t="n" s="5" r="B10">
        <v>6774151</v>
      </c>
    </row>
    <row spans="1:2" r="11">
      <c t="s" s="4" r="A11">
        <v>321</v>
      </c>
      <c t="n" s="5" r="B11">
        <v>546403</v>
      </c>
    </row>
    <row spans="1:2" r="12">
      <c t="s" s="4" r="A12">
        <v>326</v>
      </c>
      <c t="n" s="5" r="B12">
        <v>-73745</v>
      </c>
    </row>
    <row spans="1:2" r="13">
      <c t="s" s="4" r="A13">
        <v>327</v>
      </c>
      <c t="n" s="5" r="B13">
        <v>-19864</v>
      </c>
    </row>
    <row spans="1:2" r="14">
      <c t="s" s="4" r="A14">
        <v>328</v>
      </c>
      <c t="n" s="5" r="B14">
        <v>7226945</v>
      </c>
    </row>
    <row spans="1:2" r="15">
      <c t="s" s="4" r="A15">
        <v>329</v>
      </c>
      <c t="n" s="5" r="B15">
        <v>4856795</v>
      </c>
    </row>
    <row spans="1:2" r="16">
      <c t="s" s="4" r="A16">
        <v>330</v>
      </c>
      <c t="n" s="5" r="B16">
        <v>7176400</v>
      </c>
    </row>
    <row spans="1:2" r="17">
      <c t="s" s="3" r="A17">
        <v>331</v>
      </c>
    </row>
    <row spans="1:2" r="18">
      <c t="s" s="4" r="A18">
        <v>332</v>
      </c>
      <c t="s" s="4" r="B18">
        <v>333</v>
      </c>
    </row>
    <row spans="1:2" r="19">
      <c t="s" s="4" r="A19">
        <v>334</v>
      </c>
      <c t="s" s="4" r="B19">
        <v>335</v>
      </c>
    </row>
    <row spans="1:2" r="20">
      <c t="s" s="3" r="A20">
        <v>336</v>
      </c>
    </row>
    <row spans="1:2" r="21">
      <c t="s" s="4" r="A21">
        <v>337</v>
      </c>
      <c t="n" s="9" r="B21">
        <v>5.16</v>
      </c>
    </row>
    <row spans="1:2" r="22">
      <c t="s" s="4" r="A22">
        <v>338</v>
      </c>
      <c t="n" s="10" r="B22">
        <v>5.01</v>
      </c>
    </row>
    <row spans="1:2" r="23">
      <c t="s" s="4" r="A23">
        <v>339</v>
      </c>
      <c t="n" s="10" r="B23">
        <v>4.24</v>
      </c>
    </row>
    <row spans="1:2" r="24">
      <c t="s" s="4" r="A24">
        <v>340</v>
      </c>
      <c t="n" s="10" r="B24">
        <v>4.64</v>
      </c>
    </row>
    <row spans="1:2" r="25">
      <c t="s" s="4" r="A25">
        <v>341</v>
      </c>
      <c t="n" s="10" r="B25">
        <v>5.16</v>
      </c>
    </row>
    <row spans="1:2" r="26">
      <c t="s" s="4" r="A26">
        <v>342</v>
      </c>
      <c t="n" s="10" r="B26">
        <v>5.04</v>
      </c>
    </row>
    <row spans="1:2" r="27">
      <c t="s" s="4" r="A27">
        <v>343</v>
      </c>
      <c t="n" s="9" r="B27">
        <v>5.16</v>
      </c>
    </row>
    <row spans="1:2" r="28">
      <c t="s" s="3" r="A28">
        <v>344</v>
      </c>
    </row>
    <row spans="1:2" r="29">
      <c t="s" s="4" r="A29">
        <v>345</v>
      </c>
      <c t="n" s="7" r="B29">
        <v>42743</v>
      </c>
    </row>
    <row spans="1:2" r="30">
      <c t="s" s="4" r="A30">
        <v>346</v>
      </c>
      <c t="n" s="5" r="B30">
        <v>875022</v>
      </c>
    </row>
    <row spans="1:2" r="31">
      <c t="s" s="4" r="A31">
        <v>347</v>
      </c>
      <c t="n" s="7" r="B31">
        <v>8750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76"/>
    <col customWidth="1" max="2" min="2" width="26"/>
    <col customWidth="1" max="3" min="3" width="14"/>
  </cols>
  <sheetData>
    <row spans="1:3" r="1">
      <c t="s" s="1" r="A1">
        <v>348</v>
      </c>
      <c t="s" s="2" r="B1">
        <v>1</v>
      </c>
    </row>
    <row spans="1:3" r="2">
      <c t="s" s="2" r="B2">
        <v>2</v>
      </c>
      <c t="s" s="2" r="C2">
        <v>25</v>
      </c>
    </row>
    <row spans="1:3" r="3">
      <c t="s" s="3" r="A3">
        <v>349</v>
      </c>
    </row>
    <row spans="1:3" r="4">
      <c t="s" s="4" r="A4">
        <v>350</v>
      </c>
      <c t="n" s="9" r="B4">
        <v>5.16</v>
      </c>
      <c t="n" s="9" r="C4">
        <v>5.16</v>
      </c>
    </row>
    <row spans="1:3" r="5">
      <c t="s" s="4" r="A5">
        <v>351</v>
      </c>
      <c t="n" s="5" r="B5">
        <v>7226945</v>
      </c>
    </row>
    <row spans="1:3" r="6">
      <c t="s" s="4" r="A6">
        <v>352</v>
      </c>
      <c t="n" s="9" r="B6">
        <v>5.16</v>
      </c>
    </row>
    <row spans="1:3" r="7">
      <c t="s" s="4" r="A7">
        <v>353</v>
      </c>
      <c t="s" s="4" r="B7">
        <v>354</v>
      </c>
    </row>
    <row spans="1:3" r="8">
      <c t="s" s="4" r="A8">
        <v>355</v>
      </c>
      <c t="n" s="5" r="B8">
        <v>4856795</v>
      </c>
    </row>
    <row spans="1:3" r="9">
      <c t="s" s="4" r="A9">
        <v>356</v>
      </c>
      <c t="n" s="9" r="B9">
        <v>5.04</v>
      </c>
    </row>
    <row spans="1:3" r="10">
      <c t="s" s="4" r="A10">
        <v>357</v>
      </c>
    </row>
    <row spans="1:3" r="11">
      <c t="s" s="3" r="A11">
        <v>349</v>
      </c>
    </row>
    <row spans="1:3" r="12">
      <c t="s" s="4" r="A12">
        <v>358</v>
      </c>
      <c t="n" s="10" r="B12">
        <v>2.43</v>
      </c>
    </row>
    <row spans="1:3" r="13">
      <c t="s" s="4" r="A13">
        <v>359</v>
      </c>
      <c t="n" s="9" r="B13">
        <v>3.43</v>
      </c>
    </row>
    <row spans="1:3" r="14">
      <c t="s" s="4" r="A14">
        <v>351</v>
      </c>
      <c t="n" s="5" r="B14">
        <v>895584</v>
      </c>
    </row>
    <row spans="1:3" r="15">
      <c t="s" s="4" r="A15">
        <v>352</v>
      </c>
      <c t="n" s="9" r="B15">
        <v>3.18</v>
      </c>
    </row>
    <row spans="1:3" r="16">
      <c t="s" s="4" r="A16">
        <v>353</v>
      </c>
      <c t="s" s="4" r="B16">
        <v>360</v>
      </c>
    </row>
    <row spans="1:3" r="17">
      <c t="s" s="4" r="A17">
        <v>355</v>
      </c>
      <c t="n" s="5" r="B17">
        <v>895584</v>
      </c>
    </row>
    <row spans="1:3" r="18">
      <c t="s" s="4" r="A18">
        <v>356</v>
      </c>
      <c t="n" s="9" r="B18">
        <v>3.18</v>
      </c>
    </row>
    <row spans="1:3" r="19">
      <c t="s" s="4" r="A19">
        <v>361</v>
      </c>
    </row>
    <row spans="1:3" r="20">
      <c t="s" s="3" r="A20">
        <v>349</v>
      </c>
    </row>
    <row spans="1:3" r="21">
      <c t="s" s="4" r="A21">
        <v>358</v>
      </c>
      <c t="n" s="10" r="B21">
        <v>3.75</v>
      </c>
    </row>
    <row spans="1:3" r="22">
      <c t="s" s="4" r="A22">
        <v>359</v>
      </c>
      <c t="n" s="7" r="B22">
        <v>4</v>
      </c>
    </row>
    <row spans="1:3" r="23">
      <c t="s" s="4" r="A23">
        <v>351</v>
      </c>
      <c t="n" s="5" r="B23">
        <v>812779</v>
      </c>
    </row>
    <row spans="1:3" r="24">
      <c t="s" s="4" r="A24">
        <v>352</v>
      </c>
      <c t="n" s="9" r="B24">
        <v>3.96</v>
      </c>
    </row>
    <row spans="1:3" r="25">
      <c t="s" s="4" r="A25">
        <v>353</v>
      </c>
      <c t="s" s="4" r="B25">
        <v>362</v>
      </c>
    </row>
    <row spans="1:3" r="26">
      <c t="s" s="4" r="A26">
        <v>355</v>
      </c>
      <c t="n" s="5" r="B26">
        <v>812779</v>
      </c>
    </row>
    <row spans="1:3" r="27">
      <c t="s" s="4" r="A27">
        <v>356</v>
      </c>
      <c t="n" s="9" r="B27">
        <v>3.96</v>
      </c>
    </row>
    <row spans="1:3" r="28">
      <c t="s" s="4" r="A28">
        <v>363</v>
      </c>
    </row>
    <row spans="1:3" r="29">
      <c t="s" s="3" r="A29">
        <v>349</v>
      </c>
    </row>
    <row spans="1:3" r="30">
      <c t="s" s="4" r="A30">
        <v>358</v>
      </c>
      <c t="n" s="10" r="B30">
        <v>4.17</v>
      </c>
    </row>
    <row spans="1:3" r="31">
      <c t="s" s="4" r="A31">
        <v>359</v>
      </c>
      <c t="n" s="9" r="B31">
        <v>4.81</v>
      </c>
    </row>
    <row spans="1:3" r="32">
      <c t="s" s="4" r="A32">
        <v>351</v>
      </c>
      <c t="n" s="5" r="B32">
        <v>836528</v>
      </c>
    </row>
    <row spans="1:3" r="33">
      <c t="s" s="4" r="A33">
        <v>352</v>
      </c>
      <c t="n" s="9" r="B33">
        <v>4.42</v>
      </c>
    </row>
    <row spans="1:3" r="34">
      <c t="s" s="4" r="A34">
        <v>353</v>
      </c>
      <c t="s" s="4" r="B34">
        <v>364</v>
      </c>
    </row>
    <row spans="1:3" r="35">
      <c t="s" s="4" r="A35">
        <v>355</v>
      </c>
      <c t="n" s="5" r="B35">
        <v>449647</v>
      </c>
    </row>
    <row spans="1:3" r="36">
      <c t="s" s="4" r="A36">
        <v>356</v>
      </c>
      <c t="n" s="9" r="B36">
        <v>4.41</v>
      </c>
    </row>
    <row spans="1:3" r="37">
      <c t="s" s="4" r="A37">
        <v>365</v>
      </c>
    </row>
    <row spans="1:3" r="38">
      <c t="s" s="3" r="A38">
        <v>349</v>
      </c>
    </row>
    <row spans="1:3" r="39">
      <c t="s" s="4" r="A39">
        <v>358</v>
      </c>
      <c t="n" s="10" r="B39">
        <v>4.9</v>
      </c>
    </row>
    <row spans="1:3" r="40">
      <c t="s" s="4" r="A40">
        <v>359</v>
      </c>
      <c t="n" s="9" r="B40">
        <v>4.98</v>
      </c>
    </row>
    <row spans="1:3" r="41">
      <c t="s" s="4" r="A41">
        <v>351</v>
      </c>
      <c t="n" s="5" r="B41">
        <v>793963</v>
      </c>
    </row>
    <row spans="1:3" r="42">
      <c t="s" s="4" r="A42">
        <v>352</v>
      </c>
      <c t="n" s="9" r="B42">
        <v>4.95</v>
      </c>
    </row>
    <row spans="1:3" r="43">
      <c t="s" s="4" r="A43">
        <v>353</v>
      </c>
      <c t="s" s="4" r="B43">
        <v>366</v>
      </c>
    </row>
    <row spans="1:3" r="44">
      <c t="s" s="4" r="A44">
        <v>355</v>
      </c>
      <c t="n" s="5" r="B44">
        <v>237507</v>
      </c>
    </row>
    <row spans="1:3" r="45">
      <c t="s" s="4" r="A45">
        <v>356</v>
      </c>
      <c t="n" s="9" r="B45">
        <v>4.9</v>
      </c>
    </row>
    <row spans="1:3" r="46">
      <c t="s" s="4" r="A46">
        <v>367</v>
      </c>
    </row>
    <row spans="1:3" r="47">
      <c t="s" s="3" r="A47">
        <v>349</v>
      </c>
    </row>
    <row spans="1:3" r="48">
      <c t="s" s="4" r="A48">
        <v>358</v>
      </c>
      <c t="n" s="10" r="B48">
        <v>5.13</v>
      </c>
    </row>
    <row spans="1:3" r="49">
      <c t="s" s="4" r="A49">
        <v>359</v>
      </c>
      <c t="n" s="9" r="B49">
        <v>5.34</v>
      </c>
    </row>
    <row spans="1:3" r="50">
      <c t="s" s="4" r="A50">
        <v>351</v>
      </c>
      <c t="n" s="5" r="B50">
        <v>625513</v>
      </c>
    </row>
    <row spans="1:3" r="51">
      <c t="s" s="4" r="A51">
        <v>352</v>
      </c>
      <c t="n" s="9" r="B51">
        <v>5.23</v>
      </c>
    </row>
    <row spans="1:3" r="52">
      <c t="s" s="4" r="A52">
        <v>353</v>
      </c>
      <c t="s" s="4" r="B52">
        <v>368</v>
      </c>
    </row>
    <row spans="1:3" r="53">
      <c t="s" s="4" r="A53">
        <v>355</v>
      </c>
      <c t="n" s="5" r="B53">
        <v>29528</v>
      </c>
    </row>
    <row spans="1:3" r="54">
      <c t="s" s="4" r="A54">
        <v>356</v>
      </c>
      <c t="n" s="9" r="B54">
        <v>5.23</v>
      </c>
    </row>
    <row spans="1:3" r="55">
      <c t="n" s="9" r="A55">
        <v>5.5</v>
      </c>
    </row>
    <row spans="1:3" r="56">
      <c t="s" s="3" r="A56">
        <v>349</v>
      </c>
    </row>
    <row spans="1:3" r="57">
      <c t="s" s="4" r="A57">
        <v>350</v>
      </c>
      <c t="n" s="9" r="B57">
        <v>5.5</v>
      </c>
    </row>
    <row spans="1:3" r="58">
      <c t="s" s="4" r="A58">
        <v>351</v>
      </c>
      <c t="n" s="5" r="B58">
        <v>783433</v>
      </c>
    </row>
    <row spans="1:3" r="59">
      <c t="s" s="4" r="A59">
        <v>352</v>
      </c>
      <c t="n" s="9" r="B59">
        <v>5.5</v>
      </c>
    </row>
    <row spans="1:3" r="60">
      <c t="s" s="4" r="A60">
        <v>353</v>
      </c>
      <c t="s" s="4" r="B60">
        <v>369</v>
      </c>
    </row>
    <row spans="1:3" r="61">
      <c t="s" s="4" r="A61">
        <v>355</v>
      </c>
      <c t="n" s="5" r="B61">
        <v>783433</v>
      </c>
    </row>
    <row spans="1:3" r="62">
      <c t="s" s="4" r="A62">
        <v>356</v>
      </c>
      <c t="n" s="9" r="B62">
        <v>5.5</v>
      </c>
    </row>
    <row spans="1:3" r="63">
      <c t="s" s="4" r="A63">
        <v>370</v>
      </c>
    </row>
    <row spans="1:3" r="64">
      <c t="s" s="3" r="A64">
        <v>349</v>
      </c>
    </row>
    <row spans="1:3" r="65">
      <c t="s" s="4" r="A65">
        <v>358</v>
      </c>
      <c t="n" s="10" r="B65">
        <v>5.59</v>
      </c>
    </row>
    <row spans="1:3" r="66">
      <c t="s" s="4" r="A66">
        <v>359</v>
      </c>
      <c t="n" s="7" r="B66">
        <v>6</v>
      </c>
    </row>
    <row spans="1:3" r="67">
      <c t="s" s="4" r="A67">
        <v>351</v>
      </c>
      <c t="n" s="5" r="B67">
        <v>901930</v>
      </c>
    </row>
    <row spans="1:3" r="68">
      <c t="s" s="4" r="A68">
        <v>352</v>
      </c>
      <c t="n" s="9" r="B68">
        <v>5.77</v>
      </c>
    </row>
    <row spans="1:3" r="69">
      <c t="s" s="4" r="A69">
        <v>353</v>
      </c>
      <c t="s" s="4" r="B69">
        <v>371</v>
      </c>
    </row>
    <row spans="1:3" r="70">
      <c t="s" s="4" r="A70">
        <v>355</v>
      </c>
      <c t="n" s="5" r="B70">
        <v>532248</v>
      </c>
    </row>
    <row spans="1:3" r="71">
      <c t="s" s="4" r="A71">
        <v>356</v>
      </c>
      <c t="n" s="9" r="B71">
        <v>5.81</v>
      </c>
    </row>
    <row spans="1:3" r="72">
      <c t="s" s="4" r="A72">
        <v>372</v>
      </c>
    </row>
    <row spans="1:3" r="73">
      <c t="s" s="3" r="A73">
        <v>349</v>
      </c>
    </row>
    <row spans="1:3" r="74">
      <c t="s" s="4" r="A74">
        <v>358</v>
      </c>
      <c t="n" s="10" r="B74">
        <v>6.28</v>
      </c>
    </row>
    <row spans="1:3" r="75">
      <c t="s" s="4" r="A75">
        <v>359</v>
      </c>
      <c t="n" s="9" r="B75">
        <v>6.63</v>
      </c>
    </row>
    <row spans="1:3" r="76">
      <c t="s" s="4" r="A76">
        <v>351</v>
      </c>
      <c t="n" s="5" r="B76">
        <v>812219</v>
      </c>
    </row>
    <row spans="1:3" r="77">
      <c t="s" s="4" r="A77">
        <v>352</v>
      </c>
      <c t="n" s="9" r="B77">
        <v>6.48</v>
      </c>
    </row>
    <row spans="1:3" r="78">
      <c t="s" s="4" r="A78">
        <v>353</v>
      </c>
      <c t="s" s="4" r="B78">
        <v>373</v>
      </c>
    </row>
    <row spans="1:3" r="79">
      <c t="s" s="4" r="A79">
        <v>355</v>
      </c>
      <c t="n" s="5" r="B79">
        <v>603780</v>
      </c>
    </row>
    <row spans="1:3" r="80">
      <c t="s" s="4" r="A80">
        <v>356</v>
      </c>
      <c t="n" s="9" r="B80">
        <v>6.46</v>
      </c>
    </row>
    <row spans="1:3" r="81">
      <c t="s" s="4" r="A81">
        <v>374</v>
      </c>
    </row>
    <row spans="1:3" r="82">
      <c t="s" s="3" r="A82">
        <v>349</v>
      </c>
    </row>
    <row spans="1:3" r="83">
      <c t="s" s="4" r="A83">
        <v>358</v>
      </c>
      <c t="n" s="10" r="B83">
        <v>6.82</v>
      </c>
    </row>
    <row spans="1:3" r="84">
      <c t="s" s="4" r="A84">
        <v>359</v>
      </c>
      <c t="n" s="7" r="B84">
        <v>7</v>
      </c>
    </row>
    <row spans="1:3" r="85">
      <c t="s" s="4" r="A85">
        <v>351</v>
      </c>
      <c t="n" s="5" r="B85">
        <v>651376</v>
      </c>
    </row>
    <row spans="1:3" r="86">
      <c t="s" s="4" r="A86">
        <v>352</v>
      </c>
      <c t="n" s="9" r="B86">
        <v>6.9</v>
      </c>
    </row>
    <row spans="1:3" r="87">
      <c t="s" s="4" r="A87">
        <v>353</v>
      </c>
      <c t="s" s="4" r="B87">
        <v>375</v>
      </c>
    </row>
    <row spans="1:3" r="88">
      <c t="s" s="4" r="A88">
        <v>355</v>
      </c>
      <c t="n" s="5" r="B88">
        <v>398669</v>
      </c>
    </row>
    <row spans="1:3" r="89">
      <c t="s" s="4" r="A89">
        <v>356</v>
      </c>
      <c t="n" s="9" r="B89">
        <v>6.92</v>
      </c>
    </row>
    <row spans="1:3" r="90">
      <c t="n" s="9" r="A90">
        <v>9.199999999999999</v>
      </c>
    </row>
    <row spans="1:3" r="91">
      <c t="s" s="3" r="A91">
        <v>349</v>
      </c>
    </row>
    <row spans="1:3" r="92">
      <c t="s" s="4" r="A92">
        <v>350</v>
      </c>
      <c t="n" s="9" r="B92">
        <v>9.199999999999999</v>
      </c>
    </row>
    <row spans="1:3" r="93">
      <c t="s" s="4" r="A93">
        <v>351</v>
      </c>
      <c t="n" s="5" r="B93">
        <v>113620</v>
      </c>
    </row>
    <row spans="1:3" r="94">
      <c t="s" s="4" r="A94">
        <v>352</v>
      </c>
      <c t="n" s="9" r="B94">
        <v>9.199999999999999</v>
      </c>
    </row>
    <row spans="1:3" r="95">
      <c t="s" s="4" r="A95">
        <v>353</v>
      </c>
      <c t="s" s="4" r="B95">
        <v>376</v>
      </c>
    </row>
    <row spans="1:3" r="96">
      <c t="s" s="4" r="A96">
        <v>355</v>
      </c>
      <c t="n" s="5" r="B96">
        <v>113620</v>
      </c>
    </row>
    <row spans="1:3" r="97">
      <c t="s" s="4" r="A97">
        <v>356</v>
      </c>
      <c t="n" s="9" r="B97">
        <v>9.1999999999999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377</v>
      </c>
      <c t="s" s="2" r="B1">
        <v>65</v>
      </c>
      <c t="s" s="2" r="D1">
        <v>1</v>
      </c>
    </row>
    <row spans="1:5" r="2">
      <c t="s" s="2" r="B2">
        <v>2</v>
      </c>
      <c t="s" s="2" r="C2">
        <v>66</v>
      </c>
      <c t="s" s="2" r="D2">
        <v>2</v>
      </c>
      <c t="s" s="2" r="E2">
        <v>66</v>
      </c>
    </row>
    <row spans="1:5" r="3">
      <c t="s" s="3" r="A3">
        <v>378</v>
      </c>
    </row>
    <row spans="1:5" r="4">
      <c t="s" s="4" r="A4">
        <v>379</v>
      </c>
      <c t="n" s="7" r="B4">
        <v>499</v>
      </c>
      <c t="n" s="7" r="C4">
        <v>571</v>
      </c>
      <c t="n" s="7" r="D4">
        <v>973</v>
      </c>
      <c t="n" s="7" r="E4">
        <v>1144</v>
      </c>
    </row>
    <row spans="1:5" r="5">
      <c t="s" s="3" r="A5">
        <v>277</v>
      </c>
    </row>
    <row spans="1:5" r="6">
      <c t="s" s="4" r="A6">
        <v>380</v>
      </c>
      <c t="n" s="5" r="B6">
        <v>0</v>
      </c>
      <c t="n" s="5" r="C6">
        <v>0</v>
      </c>
      <c t="n" s="5" r="D6">
        <v>0</v>
      </c>
      <c t="n" s="5" r="E6">
        <v>0</v>
      </c>
    </row>
    <row spans="1:5" r="7">
      <c t="s" s="4" r="A7">
        <v>381</v>
      </c>
      <c t="n" s="5" r="B7">
        <v>0</v>
      </c>
      <c t="n" s="5" r="C7">
        <v>0</v>
      </c>
    </row>
    <row spans="1:5" r="8">
      <c t="s" s="4" r="A8">
        <v>382</v>
      </c>
      <c t="n" s="5" r="B8">
        <v>3300</v>
      </c>
      <c t="n" s="7" r="D8">
        <v>3300</v>
      </c>
    </row>
    <row spans="1:5" r="9">
      <c t="s" s="4" r="A9">
        <v>383</v>
      </c>
      <c t="s" s="4" r="D9">
        <v>384</v>
      </c>
    </row>
    <row spans="1:5" r="10">
      <c t="s" s="4" r="A10">
        <v>69</v>
      </c>
    </row>
    <row spans="1:5" r="11">
      <c t="s" s="3" r="A11">
        <v>378</v>
      </c>
    </row>
    <row spans="1:5" r="12">
      <c t="s" s="4" r="A12">
        <v>379</v>
      </c>
      <c t="n" s="5" r="B12">
        <v>88</v>
      </c>
      <c t="n" s="5" r="C12">
        <v>104</v>
      </c>
      <c t="n" s="7" r="D12">
        <v>157</v>
      </c>
      <c t="n" s="5" r="E12">
        <v>204</v>
      </c>
    </row>
    <row spans="1:5" r="13">
      <c t="s" s="4" r="A13">
        <v>385</v>
      </c>
    </row>
    <row spans="1:5" r="14">
      <c t="s" s="3" r="A14">
        <v>378</v>
      </c>
    </row>
    <row spans="1:5" r="15">
      <c t="s" s="4" r="A15">
        <v>379</v>
      </c>
      <c t="n" s="5" r="B15">
        <v>224</v>
      </c>
      <c t="n" s="5" r="C15">
        <v>248</v>
      </c>
      <c t="n" s="5" r="D15">
        <v>441</v>
      </c>
      <c t="n" s="5" r="E15">
        <v>489</v>
      </c>
    </row>
    <row spans="1:5" r="16">
      <c t="s" s="4" r="A16">
        <v>73</v>
      </c>
    </row>
    <row spans="1:5" r="17">
      <c t="s" s="3" r="A17">
        <v>378</v>
      </c>
    </row>
    <row spans="1:5" r="18">
      <c t="s" s="4" r="A18">
        <v>379</v>
      </c>
      <c t="n" s="7" r="B18">
        <v>187</v>
      </c>
      <c t="n" s="7" r="C18">
        <v>219</v>
      </c>
      <c t="n" s="7" r="D18">
        <v>375</v>
      </c>
      <c t="n" s="7" r="E18">
        <v>4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65</v>
      </c>
      <c t="s" s="2" r="D1">
        <v>1</v>
      </c>
    </row>
    <row spans="1:5" r="2">
      <c t="s" s="2" r="B2">
        <v>2</v>
      </c>
      <c t="s" s="2" r="C2">
        <v>66</v>
      </c>
      <c t="s" s="2" r="D2">
        <v>2</v>
      </c>
      <c t="s" s="2" r="E2">
        <v>66</v>
      </c>
    </row>
    <row spans="1:5" r="3">
      <c t="s" s="3" r="A3">
        <v>95</v>
      </c>
    </row>
    <row spans="1:5" r="4">
      <c t="s" s="4" r="A4">
        <v>387</v>
      </c>
      <c t="n" s="9" r="B4">
        <v>1.72</v>
      </c>
      <c t="n" s="9" r="C4">
        <v>2.14</v>
      </c>
      <c t="n" s="9" r="D4">
        <v>1.74</v>
      </c>
      <c t="n" s="9" r="E4">
        <v>2.16</v>
      </c>
    </row>
    <row spans="1:5" r="5">
      <c t="s" s="4" r="A5">
        <v>388</v>
      </c>
    </row>
    <row spans="1:5" r="6">
      <c t="s" s="3" r="A6">
        <v>95</v>
      </c>
    </row>
    <row spans="1:5" r="7">
      <c t="s" s="4" r="A7">
        <v>389</v>
      </c>
      <c t="s" s="4" r="B7">
        <v>390</v>
      </c>
      <c t="s" s="4" r="C7">
        <v>391</v>
      </c>
    </row>
    <row spans="1:5" r="8">
      <c t="s" s="4" r="A8">
        <v>392</v>
      </c>
      <c t="s" s="4" r="D8">
        <v>393</v>
      </c>
      <c t="s" s="4" r="E8">
        <v>394</v>
      </c>
    </row>
    <row spans="1:5" r="9">
      <c t="s" s="4" r="A9">
        <v>395</v>
      </c>
      <c t="s" s="4" r="D9">
        <v>390</v>
      </c>
      <c t="s" s="4" r="E9">
        <v>391</v>
      </c>
    </row>
    <row spans="1:5" r="10">
      <c t="s" s="4" r="A10">
        <v>396</v>
      </c>
      <c t="s" s="4" r="B10">
        <v>397</v>
      </c>
      <c t="s" s="4" r="C10">
        <v>397</v>
      </c>
      <c t="s" s="4" r="D10">
        <v>397</v>
      </c>
      <c t="s" s="4" r="E10">
        <v>397</v>
      </c>
    </row>
    <row spans="1:5" r="11">
      <c t="s" s="4" r="A11">
        <v>398</v>
      </c>
      <c t="s" s="4" r="B11">
        <v>399</v>
      </c>
      <c t="s" s="4" r="C11">
        <v>400</v>
      </c>
    </row>
    <row spans="1:5" r="12">
      <c t="s" s="4" r="A12">
        <v>401</v>
      </c>
      <c t="s" s="4" r="D12">
        <v>399</v>
      </c>
      <c t="s" s="4" r="E12">
        <v>402</v>
      </c>
    </row>
    <row spans="1:5" r="13">
      <c t="s" s="4" r="A13">
        <v>403</v>
      </c>
      <c t="s" s="4" r="D13">
        <v>404</v>
      </c>
      <c t="s" s="4" r="E13">
        <v>400</v>
      </c>
    </row>
    <row spans="1:5" r="14">
      <c t="s" s="4" r="A14">
        <v>405</v>
      </c>
      <c t="s" s="4" r="B14">
        <v>406</v>
      </c>
      <c t="s" s="4" r="C14">
        <v>406</v>
      </c>
      <c t="s" s="4" r="D14">
        <v>406</v>
      </c>
      <c t="s" s="4" r="E14">
        <v>406</v>
      </c>
    </row>
    <row spans="1:5" r="15">
      <c t="s" s="4" r="A15">
        <v>407</v>
      </c>
    </row>
    <row spans="1:5" r="16">
      <c t="s" s="3" r="A16">
        <v>95</v>
      </c>
    </row>
    <row spans="1:5" r="17">
      <c t="s" s="4" r="A17">
        <v>389</v>
      </c>
      <c t="s" s="4" r="D17">
        <v>408</v>
      </c>
      <c t="s" s="4" r="E17">
        <v>409</v>
      </c>
    </row>
    <row spans="1:5" r="18">
      <c t="s" s="4" r="A18">
        <v>396</v>
      </c>
      <c t="s" s="4" r="D18">
        <v>410</v>
      </c>
      <c t="s" s="4" r="E18">
        <v>410</v>
      </c>
    </row>
    <row spans="1:5" r="19">
      <c t="s" s="4" r="A19">
        <v>398</v>
      </c>
      <c t="s" s="4" r="D19">
        <v>411</v>
      </c>
      <c t="s" s="4" r="E19">
        <v>412</v>
      </c>
    </row>
    <row spans="1:5" r="20">
      <c t="s" s="4" r="A20">
        <v>405</v>
      </c>
      <c t="s" s="4" r="B20">
        <v>406</v>
      </c>
      <c t="s" s="4" r="C20">
        <v>406</v>
      </c>
      <c t="s" s="4" r="D20">
        <v>406</v>
      </c>
      <c t="s" s="4" r="E20">
        <v>4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13577</v>
      </c>
      <c t="n" s="7" r="C4">
        <v>13263</v>
      </c>
      <c t="n" s="7" r="D4">
        <v>27602</v>
      </c>
      <c t="n" s="7" r="E4">
        <v>26208</v>
      </c>
    </row>
    <row spans="1:5" r="5">
      <c t="s" s="4" r="A5">
        <v>69</v>
      </c>
      <c t="n" s="5" r="B5">
        <v>6660</v>
      </c>
      <c t="n" s="5" r="C5">
        <v>7202</v>
      </c>
      <c t="n" s="5" r="D5">
        <v>13390</v>
      </c>
      <c t="n" s="5" r="E5">
        <v>14208</v>
      </c>
    </row>
    <row spans="1:5" r="6">
      <c t="s" s="4" r="A6">
        <v>70</v>
      </c>
      <c t="n" s="5" r="B6">
        <v>6917</v>
      </c>
      <c t="n" s="5" r="C6">
        <v>6061</v>
      </c>
      <c t="n" s="5" r="D6">
        <v>14212</v>
      </c>
      <c t="n" s="5" r="E6">
        <v>12000</v>
      </c>
    </row>
    <row spans="1:5" r="7">
      <c t="s" s="3" r="A7">
        <v>71</v>
      </c>
    </row>
    <row spans="1:5" r="8">
      <c t="s" s="4" r="A8">
        <v>72</v>
      </c>
      <c t="n" s="5" r="B8">
        <v>2940</v>
      </c>
      <c t="n" s="5" r="C8">
        <v>2946</v>
      </c>
      <c t="n" s="5" r="D8">
        <v>5938</v>
      </c>
      <c t="n" s="5" r="E8">
        <v>6019</v>
      </c>
    </row>
    <row spans="1:5" r="9">
      <c t="s" s="4" r="A9">
        <v>73</v>
      </c>
      <c t="n" s="5" r="B9">
        <v>4274</v>
      </c>
      <c t="n" s="5" r="C9">
        <v>4156</v>
      </c>
      <c t="n" s="5" r="D9">
        <v>9579</v>
      </c>
      <c t="n" s="5" r="E9">
        <v>8491</v>
      </c>
    </row>
    <row spans="1:5" r="10">
      <c t="s" s="4" r="A10">
        <v>74</v>
      </c>
      <c t="n" s="5" r="B10">
        <v>7214</v>
      </c>
      <c t="n" s="5" r="C10">
        <v>7102</v>
      </c>
      <c t="n" s="5" r="D10">
        <v>15517</v>
      </c>
      <c t="n" s="5" r="E10">
        <v>14510</v>
      </c>
    </row>
    <row spans="1:5" r="11">
      <c t="s" s="4" r="A11">
        <v>75</v>
      </c>
      <c t="n" s="5" r="B11">
        <v>-297</v>
      </c>
      <c t="n" s="5" r="C11">
        <v>-1041</v>
      </c>
      <c t="n" s="5" r="D11">
        <v>-1305</v>
      </c>
      <c t="n" s="5" r="E11">
        <v>-2510</v>
      </c>
    </row>
    <row spans="1:5" r="12">
      <c t="s" s="4" r="A12">
        <v>76</v>
      </c>
      <c t="n" s="5" r="B12">
        <v>71</v>
      </c>
      <c t="n" s="5" r="C12">
        <v>78</v>
      </c>
      <c t="n" s="5" r="D12">
        <v>151</v>
      </c>
      <c t="n" s="5" r="E12">
        <v>174</v>
      </c>
    </row>
    <row spans="1:5" r="13">
      <c t="s" s="4" r="A13">
        <v>77</v>
      </c>
      <c t="n" s="5" r="B13">
        <v>-92</v>
      </c>
      <c t="n" s="5" r="C13">
        <v>34</v>
      </c>
      <c t="n" s="5" r="D13">
        <v>-56</v>
      </c>
      <c t="n" s="5" r="E13">
        <v>9</v>
      </c>
    </row>
    <row spans="1:5" r="14">
      <c t="s" s="4" r="A14">
        <v>78</v>
      </c>
      <c t="n" s="5" r="B14">
        <v>-318</v>
      </c>
      <c t="n" s="5" r="C14">
        <v>-929</v>
      </c>
      <c t="n" s="5" r="D14">
        <v>-1210</v>
      </c>
      <c t="n" s="5" r="E14">
        <v>-2327</v>
      </c>
    </row>
    <row spans="1:5" r="15">
      <c t="s" s="4" r="A15">
        <v>79</v>
      </c>
      <c t="n" s="5" r="B15">
        <v>29</v>
      </c>
      <c t="n" s="5" r="C15">
        <v>21</v>
      </c>
      <c t="n" s="5" r="D15">
        <v>54</v>
      </c>
      <c t="n" s="5" r="E15">
        <v>69</v>
      </c>
    </row>
    <row spans="1:5" r="16">
      <c t="s" s="4" r="A16">
        <v>80</v>
      </c>
      <c t="n" s="7" r="B16">
        <v>-347</v>
      </c>
      <c t="n" s="7" r="C16">
        <v>-950</v>
      </c>
      <c t="n" s="7" r="D16">
        <v>-1264</v>
      </c>
      <c t="n" s="7" r="E16">
        <v>-2396</v>
      </c>
    </row>
    <row spans="1:5" r="17">
      <c t="s" s="3" r="A17">
        <v>81</v>
      </c>
    </row>
    <row spans="1:5" r="18">
      <c t="s" s="4" r="A18">
        <v>82</v>
      </c>
      <c t="n" s="9" r="B18">
        <v>-0.02</v>
      </c>
      <c t="n" s="9" r="C18">
        <v>-0.04</v>
      </c>
      <c t="n" s="9" r="D18">
        <v>-0.06</v>
      </c>
      <c t="n" s="9" r="E18">
        <v>-0.09</v>
      </c>
    </row>
    <row spans="1:5" r="19">
      <c t="s" s="4" r="A19">
        <v>83</v>
      </c>
      <c t="n" s="9" r="B19">
        <v>-0.02</v>
      </c>
      <c t="n" s="9" r="C19">
        <v>-0.04</v>
      </c>
      <c t="n" s="9" r="D19">
        <v>-0.06</v>
      </c>
      <c t="n" s="9" r="E19">
        <v>-0.09</v>
      </c>
    </row>
    <row spans="1:5" r="20">
      <c t="s" s="3" r="A20">
        <v>84</v>
      </c>
    </row>
    <row spans="1:5" r="21">
      <c t="s" s="4" r="A21">
        <v>82</v>
      </c>
      <c t="n" s="5" r="B21">
        <v>22676</v>
      </c>
      <c t="n" s="5" r="C21">
        <v>25540</v>
      </c>
      <c t="n" s="5" r="D21">
        <v>22809</v>
      </c>
      <c t="n" s="5" r="E21">
        <v>26512</v>
      </c>
    </row>
    <row spans="1:5" r="22">
      <c t="s" s="4" r="A22">
        <v>83</v>
      </c>
      <c t="n" s="5" r="B22">
        <v>22676</v>
      </c>
      <c t="n" s="5" r="C22">
        <v>25540</v>
      </c>
      <c t="n" s="5" r="D22">
        <v>22809</v>
      </c>
      <c t="n" s="5" r="E22">
        <v>265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8"/>
    <col customWidth="1" max="5" min="5" width="21"/>
  </cols>
  <sheetData>
    <row spans="1:5" r="1">
      <c t="s" s="1" r="A1">
        <v>413</v>
      </c>
      <c t="s" s="2" r="B1">
        <v>65</v>
      </c>
      <c t="s" s="2" r="D1">
        <v>1</v>
      </c>
    </row>
    <row spans="1:5" r="2">
      <c t="s" s="2" r="B2">
        <v>295</v>
      </c>
      <c t="s" s="2" r="C2">
        <v>414</v>
      </c>
      <c t="s" s="2" r="D2">
        <v>415</v>
      </c>
      <c t="s" s="2" r="E2">
        <v>414</v>
      </c>
    </row>
    <row spans="1:5" r="3">
      <c t="s" s="3" r="A3">
        <v>196</v>
      </c>
    </row>
    <row spans="1:5" r="4">
      <c t="s" s="4" r="A4">
        <v>416</v>
      </c>
      <c t="n" s="7" r="B4">
        <v>13577</v>
      </c>
      <c t="n" s="7" r="C4">
        <v>13263</v>
      </c>
      <c t="n" s="7" r="D4">
        <v>27602</v>
      </c>
      <c t="n" s="7" r="E4">
        <v>26208</v>
      </c>
    </row>
    <row spans="1:5" r="5">
      <c t="s" s="4" r="A5">
        <v>417</v>
      </c>
      <c t="n" s="5" r="D5">
        <v>1</v>
      </c>
    </row>
    <row spans="1:5" r="6">
      <c t="s" s="4" r="A6">
        <v>418</v>
      </c>
    </row>
    <row spans="1:5" r="7">
      <c t="s" s="3" r="A7">
        <v>196</v>
      </c>
    </row>
    <row spans="1:5" r="8">
      <c t="s" s="4" r="A8">
        <v>416</v>
      </c>
      <c t="n" s="5" r="B8">
        <v>5303</v>
      </c>
      <c t="n" s="5" r="C8">
        <v>4777</v>
      </c>
      <c t="n" s="7" r="D8">
        <v>11251</v>
      </c>
      <c t="n" s="5" r="E8">
        <v>8394</v>
      </c>
    </row>
    <row spans="1:5" r="9">
      <c t="s" s="4" r="A9">
        <v>419</v>
      </c>
    </row>
    <row spans="1:5" r="10">
      <c t="s" s="3" r="A10">
        <v>196</v>
      </c>
    </row>
    <row spans="1:5" r="11">
      <c t="s" s="4" r="A11">
        <v>416</v>
      </c>
      <c t="n" s="5" r="B11">
        <v>3310</v>
      </c>
      <c t="n" s="5" r="C11">
        <v>3708</v>
      </c>
      <c t="n" s="5" r="D11">
        <v>7109</v>
      </c>
      <c t="n" s="5" r="E11">
        <v>7239</v>
      </c>
    </row>
    <row spans="1:5" r="12">
      <c t="s" s="4" r="A12">
        <v>420</v>
      </c>
    </row>
    <row spans="1:5" r="13">
      <c t="s" s="3" r="A13">
        <v>196</v>
      </c>
    </row>
    <row spans="1:5" r="14">
      <c t="s" s="4" r="A14">
        <v>416</v>
      </c>
      <c t="n" s="5" r="B14">
        <v>5</v>
      </c>
      <c t="n" s="5" r="C14">
        <v>1098</v>
      </c>
      <c t="n" s="5" r="D14">
        <v>5</v>
      </c>
      <c t="n" s="5" r="E14">
        <v>2700</v>
      </c>
    </row>
    <row spans="1:5" r="15">
      <c t="s" s="4" r="A15">
        <v>421</v>
      </c>
    </row>
    <row spans="1:5" r="16">
      <c t="s" s="3" r="A16">
        <v>196</v>
      </c>
    </row>
    <row spans="1:5" r="17">
      <c t="s" s="4" r="A17">
        <v>416</v>
      </c>
      <c t="n" s="5" r="B17">
        <v>1601</v>
      </c>
      <c t="n" s="5" r="C17">
        <v>1833</v>
      </c>
      <c t="n" s="5" r="D17">
        <v>2998</v>
      </c>
      <c t="n" s="5" r="E17">
        <v>3500</v>
      </c>
    </row>
    <row spans="1:5" r="18">
      <c t="s" s="4" r="A18">
        <v>422</v>
      </c>
    </row>
    <row spans="1:5" r="19">
      <c t="s" s="3" r="A19">
        <v>196</v>
      </c>
    </row>
    <row spans="1:5" r="20">
      <c t="s" s="4" r="A20">
        <v>416</v>
      </c>
      <c t="n" s="5" r="B20">
        <v>1857</v>
      </c>
      <c t="n" s="5" r="C20">
        <v>456</v>
      </c>
      <c t="n" s="5" r="D20">
        <v>3555</v>
      </c>
      <c t="n" s="5" r="E20">
        <v>1471</v>
      </c>
    </row>
    <row spans="1:5" r="21">
      <c t="s" s="4" r="A21">
        <v>423</v>
      </c>
    </row>
    <row spans="1:5" r="22">
      <c t="s" s="3" r="A22">
        <v>196</v>
      </c>
    </row>
    <row spans="1:5" r="23">
      <c t="s" s="4" r="A23">
        <v>416</v>
      </c>
      <c t="n" s="7" r="B23">
        <v>1501</v>
      </c>
      <c t="n" s="7" r="C23">
        <v>1391</v>
      </c>
      <c t="n" s="7" r="D23">
        <v>2684</v>
      </c>
      <c t="n" s="7" r="E23">
        <v>29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85</v>
      </c>
      <c t="s" s="2" r="B1">
        <v>65</v>
      </c>
      <c t="s" s="2" r="D1">
        <v>1</v>
      </c>
    </row>
    <row spans="1:5" r="2">
      <c t="s" s="2" r="B2">
        <v>2</v>
      </c>
      <c t="s" s="2" r="C2">
        <v>66</v>
      </c>
      <c t="s" s="2" r="D2">
        <v>2</v>
      </c>
      <c t="s" s="2" r="E2">
        <v>66</v>
      </c>
    </row>
    <row spans="1:5" r="3">
      <c t="s" s="3" r="A3">
        <v>86</v>
      </c>
    </row>
    <row spans="1:5" r="4">
      <c t="s" s="4" r="A4">
        <v>80</v>
      </c>
      <c t="n" s="7" r="B4">
        <v>-347</v>
      </c>
      <c t="n" s="7" r="C4">
        <v>-950</v>
      </c>
      <c t="n" s="7" r="D4">
        <v>-1264</v>
      </c>
      <c t="n" s="7" r="E4">
        <v>-2396</v>
      </c>
    </row>
    <row spans="1:5" r="5">
      <c t="s" s="4" r="A5">
        <v>87</v>
      </c>
      <c t="n" s="5" r="B5">
        <v>-12</v>
      </c>
      <c t="n" s="5" r="C5">
        <v>-40</v>
      </c>
      <c t="n" s="5" r="D5">
        <v>-17</v>
      </c>
      <c t="n" s="5" r="E5">
        <v>-36</v>
      </c>
    </row>
    <row spans="1:5" r="6">
      <c t="s" s="4" r="A6">
        <v>88</v>
      </c>
      <c t="n" s="7" r="B6">
        <v>-359</v>
      </c>
      <c t="n" s="7" r="C6">
        <v>-990</v>
      </c>
      <c t="n" s="7" r="D6">
        <v>-1281</v>
      </c>
      <c t="n" s="7" r="E6">
        <v>-24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9</v>
      </c>
      <c t="s" s="2" r="B1">
        <v>1</v>
      </c>
    </row>
    <row spans="1:3" r="2">
      <c t="s" s="2" r="B2">
        <v>2</v>
      </c>
      <c t="s" s="2" r="C2">
        <v>66</v>
      </c>
    </row>
    <row spans="1:3" r="3">
      <c t="s" s="3" r="A3">
        <v>90</v>
      </c>
    </row>
    <row spans="1:3" r="4">
      <c t="s" s="4" r="A4">
        <v>80</v>
      </c>
      <c t="n" s="7" r="B4">
        <v>-1264</v>
      </c>
      <c t="n" s="7" r="C4">
        <v>-2396</v>
      </c>
    </row>
    <row spans="1:3" r="5">
      <c t="s" s="3" r="A5">
        <v>91</v>
      </c>
    </row>
    <row spans="1:3" r="6">
      <c t="s" s="4" r="A6">
        <v>92</v>
      </c>
      <c t="n" s="5" r="B6">
        <v>-3</v>
      </c>
      <c t="n" s="5" r="C6">
        <v>-5</v>
      </c>
    </row>
    <row spans="1:3" r="7">
      <c t="s" s="4" r="A7">
        <v>93</v>
      </c>
      <c t="n" s="5" r="B7">
        <v>659</v>
      </c>
      <c t="n" s="5" r="C7">
        <v>622</v>
      </c>
    </row>
    <row spans="1:3" r="8">
      <c t="s" s="4" r="A8">
        <v>94</v>
      </c>
      <c t="n" s="5" r="B8">
        <v>651</v>
      </c>
      <c t="n" s="5" r="C8">
        <v>931</v>
      </c>
    </row>
    <row spans="1:3" r="9">
      <c t="s" s="4" r="A9">
        <v>95</v>
      </c>
      <c t="n" s="5" r="B9">
        <v>973</v>
      </c>
      <c t="n" s="5" r="C9">
        <v>1144</v>
      </c>
    </row>
    <row spans="1:3" r="10">
      <c t="s" s="4" r="A10">
        <v>96</v>
      </c>
      <c t="n" s="5" r="B10">
        <v>145</v>
      </c>
      <c t="n" s="5" r="C10">
        <v>340</v>
      </c>
    </row>
    <row spans="1:3" r="11">
      <c t="s" s="3" r="A11">
        <v>97</v>
      </c>
    </row>
    <row spans="1:3" r="12">
      <c t="s" s="4" r="A12">
        <v>98</v>
      </c>
      <c t="n" s="5" r="B12">
        <v>2109</v>
      </c>
      <c t="n" s="5" r="C12">
        <v>413</v>
      </c>
    </row>
    <row spans="1:3" r="13">
      <c t="s" s="4" r="A13">
        <v>99</v>
      </c>
      <c t="n" s="5" r="B13">
        <v>-883</v>
      </c>
      <c t="n" s="5" r="C13">
        <v>-1677</v>
      </c>
    </row>
    <row spans="1:3" r="14">
      <c t="s" s="4" r="A14">
        <v>100</v>
      </c>
      <c t="n" s="5" r="B14">
        <v>-152</v>
      </c>
      <c t="n" s="5" r="C14">
        <v>-334</v>
      </c>
    </row>
    <row spans="1:3" r="15">
      <c t="s" s="4" r="A15">
        <v>38</v>
      </c>
      <c t="n" s="5" r="B15">
        <v>784</v>
      </c>
      <c t="n" s="5" r="C15">
        <v>-1146</v>
      </c>
    </row>
    <row spans="1:3" r="16">
      <c t="s" s="4" r="A16">
        <v>39</v>
      </c>
      <c t="n" s="5" r="B16">
        <v>-2194</v>
      </c>
      <c t="n" s="5" r="C16">
        <v>-175</v>
      </c>
    </row>
    <row spans="1:3" r="17">
      <c t="s" s="4" r="A17">
        <v>40</v>
      </c>
      <c t="n" s="5" r="B17">
        <v>-960</v>
      </c>
      <c t="n" s="5" r="C17">
        <v>577</v>
      </c>
    </row>
    <row spans="1:3" r="18">
      <c t="s" s="4" r="A18">
        <v>101</v>
      </c>
      <c t="n" s="5" r="B18">
        <v>-135</v>
      </c>
      <c t="n" s="5" r="C18">
        <v>-1706</v>
      </c>
    </row>
    <row spans="1:3" r="19">
      <c t="s" s="3" r="A19">
        <v>102</v>
      </c>
    </row>
    <row spans="1:3" r="20">
      <c t="s" s="4" r="A20">
        <v>103</v>
      </c>
      <c t="n" s="5" r="B20">
        <v>-9026</v>
      </c>
      <c t="n" s="5" r="C20">
        <v>-4000</v>
      </c>
    </row>
    <row spans="1:3" r="21">
      <c t="s" s="4" r="A21">
        <v>104</v>
      </c>
      <c t="n" s="5" r="B21">
        <v>14335</v>
      </c>
      <c t="n" s="5" r="C21">
        <v>24873</v>
      </c>
    </row>
    <row spans="1:3" r="22">
      <c t="s" s="4" r="A22">
        <v>105</v>
      </c>
      <c t="n" s="5" r="B22">
        <v>-31</v>
      </c>
      <c t="n" s="5" r="C22">
        <v>-160</v>
      </c>
    </row>
    <row spans="1:3" r="23">
      <c t="s" s="4" r="A23">
        <v>106</v>
      </c>
      <c t="n" s="5" r="B23">
        <v>5278</v>
      </c>
      <c t="n" s="5" r="C23">
        <v>20713</v>
      </c>
    </row>
    <row spans="1:3" r="24">
      <c t="s" s="3" r="A24">
        <v>107</v>
      </c>
    </row>
    <row spans="1:3" r="25">
      <c t="s" s="4" r="A25">
        <v>108</v>
      </c>
      <c t="n" s="5" r="B25">
        <v>-3074</v>
      </c>
      <c t="n" s="5" r="C25">
        <v>-26430</v>
      </c>
    </row>
    <row spans="1:3" r="26">
      <c t="s" s="4" r="A26">
        <v>109</v>
      </c>
      <c t="n" s="5" r="B26">
        <v>576</v>
      </c>
      <c t="n" s="5" r="C26">
        <v>663</v>
      </c>
    </row>
    <row spans="1:3" r="27">
      <c t="s" s="4" r="A27">
        <v>110</v>
      </c>
      <c t="n" s="5" r="B27">
        <v>-2498</v>
      </c>
      <c t="n" s="5" r="C27">
        <v>-25767</v>
      </c>
    </row>
    <row spans="1:3" r="28">
      <c t="s" s="4" r="A28">
        <v>111</v>
      </c>
      <c t="n" s="5" r="B28">
        <v>2645</v>
      </c>
      <c t="n" s="5" r="C28">
        <v>-6760</v>
      </c>
    </row>
    <row spans="1:3" r="29">
      <c t="s" s="4" r="A29">
        <v>112</v>
      </c>
      <c t="n" s="5" r="B29">
        <v>36776</v>
      </c>
      <c t="n" s="5" r="C29">
        <v>41520</v>
      </c>
    </row>
    <row spans="1:3" r="30">
      <c t="s" s="4" r="A30">
        <v>113</v>
      </c>
      <c t="n" s="5" r="B30">
        <v>39421</v>
      </c>
      <c t="n" s="5" r="C30">
        <v>34760</v>
      </c>
    </row>
    <row spans="1:3" r="31">
      <c t="s" s="3" r="A31">
        <v>114</v>
      </c>
    </row>
    <row spans="1:3" r="32">
      <c t="s" s="4" r="A32">
        <v>115</v>
      </c>
      <c t="n" s="5" r="C32">
        <v>5</v>
      </c>
    </row>
    <row spans="1:3" r="33">
      <c t="s" s="3" r="A33">
        <v>116</v>
      </c>
    </row>
    <row spans="1:3" r="34">
      <c t="s" s="4" r="A34">
        <v>117</v>
      </c>
      <c t="n" s="7" r="B34">
        <v>-97</v>
      </c>
      <c t="n" s="7" r="C34">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1. THE COMPANY AND SUMMARY OF S</vt:lpstr>
      <vt:lpstr>2. NET LOSS PER COMMON SHARE</vt:lpstr>
      <vt:lpstr>3. BALANCE SHEET DETAIL</vt:lpstr>
      <vt:lpstr>4. INCOME TAXES</vt:lpstr>
      <vt:lpstr>5. FINANCIAL INSTRUMENTS</vt:lpstr>
      <vt:lpstr>6. COMMITMENTS AND CONTINGENCIE</vt:lpstr>
      <vt:lpstr>7. STOCK- BASED COMPENSATION</vt:lpstr>
      <vt:lpstr>8. SEGMENT AND GEOGRAPHIC INFOR</vt:lpstr>
      <vt:lpstr>1. THE COMPANY AND SUMMARY OF15</vt:lpstr>
      <vt:lpstr>2. NET LOSS PER COMMON SHARE (T</vt:lpstr>
      <vt:lpstr>3. BALANCE SHEET DETAIL (Tables</vt:lpstr>
      <vt:lpstr>5. FINANCIAL INSTRUMENTS (Table</vt:lpstr>
      <vt:lpstr>7. STOCK- BASED COMPENSATION (T</vt:lpstr>
      <vt:lpstr>8. SEGMENT AND GEOGRAPHIC INF20</vt:lpstr>
      <vt:lpstr>2. NET LOSS PER COMMON SHARE (D</vt:lpstr>
      <vt:lpstr>2. NET LOSS PER COMMON SHARE 22</vt:lpstr>
      <vt:lpstr>3. BALANCE SHEET DETAIL (Detail</vt:lpstr>
      <vt:lpstr>3. BALANCE SHEET DETAIL (Deta24</vt:lpstr>
      <vt:lpstr>3. BALANCE SHEET DETAIL (Deta25</vt:lpstr>
      <vt:lpstr>3.BALANCE SHEET DETAIL - Proper</vt:lpstr>
      <vt:lpstr>3. BALANCE SHEET DETAIL (Deta27</vt:lpstr>
      <vt:lpstr>3. BALANCE SHEET DETAIL (Deta28</vt:lpstr>
      <vt:lpstr>3. BALANCE SHEET DETAIL (Deta29</vt:lpstr>
      <vt:lpstr>4. INCOME TAXES (Details 4)</vt:lpstr>
      <vt:lpstr>5. FINANCIAL INSTRUMENTS (Detai</vt:lpstr>
      <vt:lpstr>5. FINANCIAL INSTRUMENTS (Det32</vt:lpstr>
      <vt:lpstr>5. FINANCIAL INSTRUMENTS (Det33</vt:lpstr>
      <vt:lpstr>6-COMMITMENTS AND CONTINGENCIES</vt:lpstr>
      <vt:lpstr>6-COMMITMENTS AND CONTINGENCI35</vt:lpstr>
      <vt:lpstr>7. STOCK- BASED COMPENSATION (D</vt:lpstr>
      <vt:lpstr>7. STOCK- BASED COMPENSATION 37</vt:lpstr>
      <vt:lpstr>7. STOCK- BASED COMPENSATION 38</vt:lpstr>
      <vt:lpstr>7. STOCK- BASED COMPENSATION 39</vt:lpstr>
      <vt:lpstr>8. SEGMENT AND GEOGRAPHIC INF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9:02:15Z</dcterms:created>
  <dcterms:modified xmlns:dcterms="http://purl.org/dc/terms/" xmlns:xsi="http://www.w3.org/2001/XMLSchema-instance" xsi:type="dcterms:W3CDTF">2015-11-05T09:02:15Z</dcterms:modified>
  <dc:title xmlns:dc="http://purl.org/dc/elements/1.1/">Untitled</dc:title>
  <dc:description xmlns:dc="http://purl.org/dc/elements/1.1/"/>
  <dc:subject xmlns:dc="http://purl.org/dc/elements/1.1/"/>
  <cp:keywords/>
  <cp:category/>
</cp:coreProperties>
</file>